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Basis of Presentation and Natur" sheetId="7" r:id="rId7"/>
    <s:sheet name="Summary of Significant Accounti" sheetId="8" r:id="rId8"/>
    <s:sheet name="Business Combinations" sheetId="9" r:id="rId9"/>
    <s:sheet name="Medical Equipment" sheetId="10" r:id="rId10"/>
    <s:sheet name="Property and Equipment" sheetId="11" r:id="rId11"/>
    <s:sheet name="Intangible Assets" sheetId="12" r:id="rId12"/>
    <s:sheet name="Debt" sheetId="13" r:id="rId13"/>
    <s:sheet name="Income Taxes" sheetId="14" r:id="rId14"/>
    <s:sheet name="Commitments and Contingencies" sheetId="15" r:id="rId15"/>
    <s:sheet name="Share-based Compensation" sheetId="16" r:id="rId16"/>
    <s:sheet name="Employee Benefit Plans" sheetId="17" r:id="rId17"/>
    <s:sheet name="Summary of Significant Accoun18" sheetId="18" r:id="rId18"/>
    <s:sheet name="Summary of Significant Accoun19" sheetId="19" r:id="rId19"/>
    <s:sheet name="Business Combinations (Tables)" sheetId="20" r:id="rId20"/>
    <s:sheet name="Medical Equipment (Tables)" sheetId="21" r:id="rId21"/>
    <s:sheet name="Property and Equipment (Tables)" sheetId="22" r:id="rId22"/>
    <s:sheet name="Intangible Assets (Tables)" sheetId="23" r:id="rId23"/>
    <s:sheet name="Debt (Tables)" sheetId="24" r:id="rId24"/>
    <s:sheet name="Income Taxes (Tables)" sheetId="25" r:id="rId25"/>
    <s:sheet name="Commitments and Contingencies (" sheetId="26" r:id="rId26"/>
    <s:sheet name="Share-based Compensation (Table" sheetId="27" r:id="rId27"/>
    <s:sheet name="Basis of Presentation and Nat28" sheetId="28" r:id="rId28"/>
    <s:sheet name="Summary of Significant Accoun29" sheetId="29" r:id="rId29"/>
    <s:sheet name="Summary of Significant Accoun30" sheetId="30" r:id="rId30"/>
    <s:sheet name="Summary of Significant Accoun31" sheetId="31" r:id="rId31"/>
    <s:sheet name="Business Combinations - Additio" sheetId="32" r:id="rId32"/>
    <s:sheet name="Business Combinations - Summary" sheetId="33" r:id="rId33"/>
    <s:sheet name="Business Combinations - Summa34" sheetId="34" r:id="rId34"/>
    <s:sheet name="Medical Equipment - Summary of " sheetId="35" r:id="rId35"/>
    <s:sheet name="Medical Equipment - Additional " sheetId="36" r:id="rId36"/>
    <s:sheet name="Property and Equipment - Proper" sheetId="37" r:id="rId37"/>
    <s:sheet name="Property and Equipment - Additi" sheetId="38" r:id="rId38"/>
    <s:sheet name="Intangible Assets - Summary of " sheetId="39" r:id="rId39"/>
    <s:sheet name="Intangible Assets - Additional " sheetId="40" r:id="rId40"/>
    <s:sheet name="Intangible Assets - Schedule of" sheetId="41" r:id="rId41"/>
    <s:sheet name="Debt - Additional Information (" sheetId="42" r:id="rId42"/>
    <s:sheet name="Debt - Summary of Revolver Base" sheetId="43" r:id="rId43"/>
    <s:sheet name="Debt - Summary of Future Maturi" sheetId="44" r:id="rId44"/>
    <s:sheet name="Debt - Summary of Future Matu45" sheetId="45" r:id="rId45"/>
    <s:sheet name="Debt - Summary of Company's Cur" sheetId="46" r:id="rId46"/>
    <s:sheet name="Income Taxes - Summary of Incom" sheetId="47" r:id="rId47"/>
    <s:sheet name="Income Taxes - Summary of Compo" sheetId="48" r:id="rId48"/>
    <s:sheet name="Income Taxes - Reconciliations " sheetId="49" r:id="rId49"/>
    <s:sheet name="Income Taxes - Summary of Tempo" sheetId="50" r:id="rId50"/>
    <s:sheet name="Income Taxes - Classification o" sheetId="51" r:id="rId51"/>
    <s:sheet name="Income Taxes - Additional Infor" sheetId="52" r:id="rId52"/>
    <s:sheet name="Commitments and Contingencies -" sheetId="53" r:id="rId53"/>
    <s:sheet name="Commitments and Contingencies54" sheetId="54" r:id="rId54"/>
    <s:sheet name="Share-based Compensation - Addi" sheetId="55" r:id="rId55"/>
    <s:sheet name="Share-based Compensation - Summ" sheetId="56" r:id="rId56"/>
    <s:sheet name="Share-based Compensation - Su57" sheetId="57" r:id="rId57"/>
    <s:sheet name="Share-based Compensation - Su58" sheetId="58" r:id="rId58"/>
    <s:sheet name="Share-based Compensation - Sche" sheetId="59" r:id="rId59"/>
    <s:sheet name="Share-based Compensation - Sc60" sheetId="60" r:id="rId60"/>
    <s:sheet name="Share-based Compensation - Stoc" sheetId="61" r:id="rId61"/>
    <s:sheet name="Employee Benefit Plans - Additi" sheetId="62" r:id="rId62"/>
  </s:sheets>
  <s:definedNames/>
  <s:calcPr calcId="124519" calcMode="auto" fullCalcOnLoad="1"/>
</s:workbook>
</file>

<file path=xl/sharedStrings.xml><?xml version="1.0" encoding="utf-8"?>
<sst xmlns="http://schemas.openxmlformats.org/spreadsheetml/2006/main" uniqueCount="731">
  <si>
    <t>Document and Entity Information - USD ($)</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INFU</t>
  </si>
  <si>
    <t>Entity Registrant Name</t>
  </si>
  <si>
    <t>InfuSystem Holding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4</t>
  </si>
  <si>
    <t>Current Assets:</t>
  </si>
  <si>
    <t>Cash and cash equivalents</t>
  </si>
  <si>
    <t>Accounts receivable, less allowance for doubtful accounts of $4,737 and $4,739 at December 31, 2015 and December 31, 2014, respectively</t>
  </si>
  <si>
    <t>Inventories</t>
  </si>
  <si>
    <t>Other current assets</t>
  </si>
  <si>
    <t>Deferred income taxes</t>
  </si>
  <si>
    <t>Total Current Assets</t>
  </si>
  <si>
    <t>Medical Equipment held for sale or rental</t>
  </si>
  <si>
    <t>Medical equipment in rental service, net of accumulated depreciation</t>
  </si>
  <si>
    <t>Property &amp; equipment, net of accumulated depreciation</t>
  </si>
  <si>
    <t>Deferred debt issuance costs, net</t>
  </si>
  <si>
    <t>Intangible assets, net</t>
  </si>
  <si>
    <t>Other assets</t>
  </si>
  <si>
    <t>Total Assets</t>
  </si>
  <si>
    <t>Current Liabilities:</t>
  </si>
  <si>
    <t>Accounts payable</t>
  </si>
  <si>
    <t>Current portion of long-term debt</t>
  </si>
  <si>
    <t>Other current liabilities</t>
  </si>
  <si>
    <t>Total Current Liabilities</t>
  </si>
  <si>
    <t>Long-term debt, net of current portion</t>
  </si>
  <si>
    <t>Total Liabilities</t>
  </si>
  <si>
    <t>Stockholders' Equity:</t>
  </si>
  <si>
    <t>Preferred stock, $.0001 par value: authorized 1,000,000 shares; none issued</t>
  </si>
  <si>
    <t xml:space="preserve"> </t>
  </si>
  <si>
    <t>Common stock, $.0001 par value: authorized 200,000,000 shares; issued and outstanding 22,739,550 and 22,541,890, as of December 31, 2015 and issued and outstanding 22,506,420 and 22,308,730, as of December 31, 2014, respectively.</t>
  </si>
  <si>
    <t>Additional paid-in capital</t>
  </si>
  <si>
    <t>Retained deficit</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 in Thousands</t>
  </si>
  <si>
    <t>Net revenues:</t>
  </si>
  <si>
    <t>Rentals</t>
  </si>
  <si>
    <t>Product sales</t>
  </si>
  <si>
    <t>Net revenues</t>
  </si>
  <si>
    <t>Cost of revenues:</t>
  </si>
  <si>
    <t>Cost of revenues - Product, service and supply costs</t>
  </si>
  <si>
    <t>Cost of revenues - Pump depreciation and loss on disposal</t>
  </si>
  <si>
    <t>Gross profit</t>
  </si>
  <si>
    <t>Selling, general and administrative expenses:</t>
  </si>
  <si>
    <t>Provision for doubtful accounts</t>
  </si>
  <si>
    <t>Amortization of intangible assets</t>
  </si>
  <si>
    <t>Selling and marketing</t>
  </si>
  <si>
    <t>General and administrative</t>
  </si>
  <si>
    <t>Total selling, general and administrative</t>
  </si>
  <si>
    <t>Operating income</t>
  </si>
  <si>
    <t>Other income (expense):</t>
  </si>
  <si>
    <t>Interest expense</t>
  </si>
  <si>
    <t>Loss on extinguishment of long-term debt</t>
  </si>
  <si>
    <t>Other income</t>
  </si>
  <si>
    <t>Total other expense</t>
  </si>
  <si>
    <t>Income before income taxes</t>
  </si>
  <si>
    <t>Income tax expense</t>
  </si>
  <si>
    <t>Net income</t>
  </si>
  <si>
    <t>Net income per share:</t>
  </si>
  <si>
    <t>Basic</t>
  </si>
  <si>
    <t>Diluted</t>
  </si>
  <si>
    <t>Weighted average shares outstanding:</t>
  </si>
  <si>
    <t>Consolidated Statements of Stockholders' Equity - USD ($) $ in Thousands</t>
  </si>
  <si>
    <t>Total</t>
  </si>
  <si>
    <t>Common Stock [Member]</t>
  </si>
  <si>
    <t>Additional Paid in Capital [Member]</t>
  </si>
  <si>
    <t>Retained Deficit [Member]</t>
  </si>
  <si>
    <t>Treasury Stock [Member]</t>
  </si>
  <si>
    <t>Beginning Balance at Dec. 31, 2013</t>
  </si>
  <si>
    <t>Beginning Balance, Share at Dec. 31, 2013</t>
  </si>
  <si>
    <t>Restricted shares issued upon vesting, Share</t>
  </si>
  <si>
    <t>Stock-based compensation expense</t>
  </si>
  <si>
    <t>Employee stock purchase plan, Share</t>
  </si>
  <si>
    <t>Common stock repurchased to satisfy minimum statutory withholding on stock-based compensation</t>
  </si>
  <si>
    <t>Common stock repurchased to satisfy minimum statutory withholding on stock-based compensation, Share</t>
  </si>
  <si>
    <t>Ending Balance at Dec. 31, 2014</t>
  </si>
  <si>
    <t>Ending Balance, Share at Dec. 31, 2014</t>
  </si>
  <si>
    <t>Stock based shares issued upon vesting - gross</t>
  </si>
  <si>
    <t>Stock based shares issued upon vesting - gross, Share</t>
  </si>
  <si>
    <t>Employee stock purchase plan</t>
  </si>
  <si>
    <t>Cash proceeds - other stock plans</t>
  </si>
  <si>
    <t>Cash proceeds - other stock plans, Share</t>
  </si>
  <si>
    <t>Ending Balance at Dec. 31, 2015</t>
  </si>
  <si>
    <t>Ending Balance, Share at Dec. 31, 2015</t>
  </si>
  <si>
    <t>Consolidated Statements of Cash Flows - USD ($) $ in Thousands</t>
  </si>
  <si>
    <t>OPERATING ACTIVITIES</t>
  </si>
  <si>
    <t>Adjustments to reconcile net income to net cash provided by operating activities:</t>
  </si>
  <si>
    <t>Depreciation</t>
  </si>
  <si>
    <t>Loss/(gain) on disposal of medical equipment</t>
  </si>
  <si>
    <t>Gain on sale of medical equipment</t>
  </si>
  <si>
    <t>Amortization of deferred debt issuance costs</t>
  </si>
  <si>
    <t>Deferred income tax expense</t>
  </si>
  <si>
    <t>Changes in Assets - (Increase)/Decrease:</t>
  </si>
  <si>
    <t>Accounts receivable</t>
  </si>
  <si>
    <t>Changes in Liabilities - Increase/(Decrease):</t>
  </si>
  <si>
    <t>Accounts payable and other liabilities</t>
  </si>
  <si>
    <t>NET CASH PROVIDED BY OPERATING ACTIVITIES</t>
  </si>
  <si>
    <t>INVESTING ACTIVITIES</t>
  </si>
  <si>
    <t>Acquisitions</t>
  </si>
  <si>
    <t>Purchases of medical equipment</t>
  </si>
  <si>
    <t>Purchases of property</t>
  </si>
  <si>
    <t>Purchases of intangible assets</t>
  </si>
  <si>
    <t>Proceeds from sale of medical equipment</t>
  </si>
  <si>
    <t>NET CASH USED IN INVESTING ACTIVITIES</t>
  </si>
  <si>
    <t>FINANCING ACTIVITIES</t>
  </si>
  <si>
    <t>Principal payments on term loans and capital lease obligations</t>
  </si>
  <si>
    <t>Cash proceeds from bank loans and revolving credit facility</t>
  </si>
  <si>
    <t>Debt Issuance Costs</t>
  </si>
  <si>
    <t>Cash Proceeds - Stock Plans</t>
  </si>
  <si>
    <t>Common stock repurchased to satisfy taxes on stock based compensation</t>
  </si>
  <si>
    <t>NET CASH USED IN FINANCING ACTIVITIES</t>
  </si>
  <si>
    <t>Net change in cash and cash equivalents</t>
  </si>
  <si>
    <t>Cash and cash equivalents, beginning of year</t>
  </si>
  <si>
    <t>Cash and cash equivalents, end of year</t>
  </si>
  <si>
    <t>SUPPLEMENTAL DISCLOSURES</t>
  </si>
  <si>
    <t>Cash paid for interest</t>
  </si>
  <si>
    <t>Cash paid for income taxes</t>
  </si>
  <si>
    <t>NON-CASH TRANSACTIONS</t>
  </si>
  <si>
    <t>Additions to medical equipment and property (a)</t>
  </si>
  <si>
    <t>[1]</t>
  </si>
  <si>
    <t>Medical equipment acquired pursuant to a capital lease</t>
  </si>
  <si>
    <t>Amounts consist of current liabilities for medical equipment that have not been included in investing activities. These amounts have not been paid for as of December 31, 2015 and 2014, respectively, but will be included as a cash outflow from investing activities for purchases of medical equipment and property when paid.</t>
  </si>
  <si>
    <t>Basis of Presentation and Nature of Operations</t>
  </si>
  <si>
    <t>Accounting Policies [Abstract]</t>
  </si>
  <si>
    <t>1. Basis of Presentation and
Nature of Operations
InfuSystem
Holdings, Inc. and its consolidated subsidiaries (the
“Company”), are a leading provider of infusion pumps
and related products and services for patients in the home,
oncology clinics, ambulatory surgery centers, and other sites of
care from five locations in the United States and Canada. The
Company provides products and services to hospitals, oncology
practices and facilities and other alternate site health care
providers. Headquartered in Madison Heights, Michigan, the Company
delivers local, field-based customer support, and also operate pump
service and repair Centers of Excellence in Michigan, Kansas,
California, Texas, Georgia and Ontario, Canada. InfuSystem Inc.
(“ISI”), which is an operating subsidiary of the
Company, is accredited by the Community Health Accreditation
Program (“CHAP”) while First Biomedical, Inc.
(“First Biomedical”), which is an operating subsidiary
of the Company, is ISO certified.
The
Company’s core service is to supply electronic ambulatory
infusion pumps and associated disposable supply kits to oncology
clinics, infusion clinics and hospital outpatient chemotherapy
clinics to be utilized in the treatment of a variety of cancers
including colorectal cancer, pain management and other disease
states. The majority of the Company’s pumps are electronic
infusion pumps purchased from the following manufacturers, each of
which supplies more than 10% of the ambulatory pumps purchased by
the Company: Smiths Medical, Inc. and WalkMed Infusion, LLC. The
Company has supply agreements in place with these suppliers.
Certain “spot” purchases are made on the open market
subject to individual negotiation.
In addition, the
Company sells or rents new and pre-owned pole mounted and
ambulatory infusion pumps to, and provides biomedical
recertification, maintenance and repair services for, oncology
practices, as well as other alternate site settings including home
care and home infusion providers, skilled nursing facilities, pain
centers and others. The Company also provides these products and
services to customers in the small-hospital market.
The Company
purchases new and pre-owned pole mounted and ambulatory infusion
pumps from a variety of sources on a non-exclusive basis. The
Company repairs, refurbishes and provides biomedical certification
for the devices as needed. The pumps are then available for sale,
rental or to be used within the Company’s ambulatory infusion
pump management service.
The accompanying
consolidated financial statements have been prepared in accordance
with accounting principles generally accepted in the United States
of America (“GAAP”) and the rules and regulations of
the U.S. Securities and Exchange Commission
(“SEC”).</t>
  </si>
  <si>
    <t>Summary of Significant Accounting Policies</t>
  </si>
  <si>
    <t>2. Summary of Significant
Accounting Policies Presentation in the
Consolidated Statements
The Company
both rents and sells medical equipment. Management believes that
the predominant source of revenues and cash flows from this medical
equipment is from rentals and most equipment purchased is likely to
be rented prior to being sold. Accordingly, the Company has
concluded that (i) the assets specifically supporting its two
primary revenue streams should be separately disclosed on the
balance sheet; (ii) the purchase and sale of medical equipment
should be classified solely in investing cash flows based on their
predominant source; and (iii) other activities ancillary to
the rental process should be consistently classified. Principles of
Consolidation
The
consolidated financial statements include the accounts of the
Company and all wholly owned organizations. All intercompany
transactions and account balances have been eliminated in
consolidation.
Segments
The Company
operates in one reportable segment based on management’s view
of its business for purposes of evaluating performance and making
operating decisions.
The Company
utilizes shared services including but not limited to, human
resources, payroll, finance, sales, pump repair and maintenance
services, as well as certain shared assets and sales, general and
administrative costs. The Company’s approach is to make
operational decisions and assess performance based on delivering
products and services that together provide solutions to its
customer base, utilizing a functional management structure and
shared services where possible. Based upon this business model, the
chief operating decision maker only reviews consolidated financial
information. Use of
Estimates
The preparation
of financial statements in conformity with GAAP requires management
to make estimates, assumptions and judgments that affect the
amounts reported in the financial statements, including the notes
thereto. The Company considers critical accounting policies to be
those that require more significant judgments and estimates in the
preparation of its consolidated financial statements, including the
following: revenue recognition, which includes contractual
adjustments, accounts receivable and allowance for doubtful
accounts, sales return allowances, inventory reserves, long lived
assets, intangible assets valuations and income tax valuations.
Management relies on historical experience and other assumptions
believed to be reasonable in making its judgment and estimates.
Actual results could differ materially from those
estimates. Business
Combinations
The Company
accounts for all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The Company may utilize third-party valuation specialists to assist
the Company in the allocation. Initial purchase price allocations
are subject to revision within the measurement period, not to
exceed one year from the date of acquisition. Acquisition-related
expenses and transaction costs associated with business
combinations are expensed as incurred. Cash and Cash
Equivalents
The Company
considers all highly liquid investments with original maturities of
three months or less to be cash equivalents. The Company maintains
its cash and cash equivalents primarily with two financial
institutions and is insured with the Federal Deposit Insurance
Corporation. Accounts Receivable and
Allowance for Doubtful Accounts
Accounts
receivable are reported at the estimated net realizable amounts
from patients, third-party payors and other direct pay customers
for goods provided and services rendered. The Company performs
periodic analyses to assess the accounts receivable balances. It
records an allowance for doubtful accounts based on the estimated
collectability of the accounts such that the recorded amounts
reflect estimated net realizable value. Upon determination that an
account is uncollectible, the account is written-off and charged to
the allowance.
Accounts
receivable are reduced by an allowance for amounts that could
become uncollectible in the future. The Company’s estimate
for its allowance for doubtful accounts is based upon
management’s assessment of historical and expected net
collections. Due to continuing changes in the health care industry
and third-party reimbursement, it is possible that
management’s estimates could change in the near term, which
could have a material impact on the Company’s business,
financial position, results of operations and cash
flows.
Following is an
analysis of the allowance for doubtful accounts for the Company for
the years ended December 31 (in thousands):
Balance at Charged Deductions (1) Balance
Allowance for doubtful
accounts — 2015 $ 4,739 $ 5,234 $ (5,236 ) $ 4,737
Allowance for doubtful
accounts — 2014 $ 4,774 $ 5,774 $ (5,809 ) $ 4,739
(1) Deductions represent the
write-off of uncollectible account receivable balances. Inventories
The
Company’s inventories consist of disposable products and
related parts and supplies used in conjunction with medical
equipment and are stated at the lower of cost (first-in, first-out
basis) or market. The Company periodically performs an analysis of
slow moving inventory and records a reserve based on estimated
obsolete inventory, which was $0.1 million as of both
December 31, 2015 and 2014. Medical
Equipment
Medical
Equipment (“ME”) consists of equipment that the Company
purchases from third-parties and is 1) held for sale or rent, and
2) used in service to generate rental revenue. ME, once placed into
service, is depreciated using the straight-line method over the
estimated useful lives of the equipment which is typically seven
years. The Company does not depreciate ME held for sale or rent.
When assets are sold, or otherwise disposed, the cost and related
accumulated depreciation are removed from the accounts and a sale
is recorded in the current period. The Company periodically
performs an analysis of slow moving ME held for sale or rent and
records a reserve based on estimated obsolescence, which was $0.2
million and $0.1 million, respectively, as of December 31,
2015 and 2014.
During the
first quarter of 2014, the Company reassessed the estimated useful
life of certain of its ME. As a result, the estimated useful life
of the Company’s ME was extended from five to seven years due
to the determination that the Company was using these assets longer
than originally anticipated. A major factor in this change was the
servicing of such equipment by the Company’s Kansas facility,
which was acquired in 2010. As a result, disposal of such equipment
has decreased significantly since that acquisition.
The change in
the estimated useful lives of the Company’s ME was accounted
for as a change in accounting estimate, on a prospective basis,
effective January 1, 2014. The change in estimated useful
lives resulted in $1.9 million less depreciation expense for the
year ended December 31, 2014 than otherwise would have been
recorded. After-tax, net income would have been lower by $1.1
million for the year ended December 31, 2014 if this change in
estimate had not been made. The impact to basic and diluted income
per share due to this change in estimate would have been $0.05 per
share for the year ended December 31, 2014. Property and
Equipment
Property and
equipment is stated at acquired cost and depreciated using the
straight-line method over the estimated useful lives of the related
assets, ranging from three to seven years. Externally purchased
information technology software and hardware are depreciated over
three years. Leasehold improvements are amortized using the
straight-line method over the life of the asset or the remaining
term of the lease, whichever is shorter. Maintenance and minor
repairs are charged to operations as incurred. When assets are
sold, or otherwise disposed of, the cost and related accumulated
depreciation are removed from the accounts and any gain or loss is
recorded in the current period.
Intangible
Assets
Intangible
assets consist of trade names, physician and customer
relationships, non-compete agreements and software. The physician
and customer relationships and non-compete agreements arose
primarily from the acquisitions of ISI and First Biomedical in 2010
and the acquisition of assets from Ciscura Holding Company, Inc.
and its subsidiaries (“Ciscura”) in 2015. The Company
amortizes the value assigned to the physician and customer
relationships on a straight-line basis over the period of expected
benefit, which ranges from fifteen to twenty years. The acquired
physician and customer relationship base represents a valuable
asset of the Company due to the expectation of future business
opportunities to be leveraged from the existing relationship with
each physician and customer. The Company has long-standing
relationships with numerous oncology clinics, physicians, home care
and home infusion providers, skilled nursing facilities, pain
centers and others. The useful lives of these relationships are
based on minimal attrition experienced to date by the Company and
expectations of continued minimal attrition. Non-compete agreements
are amortized on a straight-line basis with the amortization
periods ranging from two to five years and acquired software is
amortized on a straight-line basis over three years. Trade names
associated with the original acquisition of InfuSystem are not
amortized while trade names from the Ciscura asset acquisition in
2015 are amortized over one year.
Management
tests trade names for impairment annually or as often as deemed
necessary. The impairment test for intangible assets with
indefinite lives consists of a comparison of the fair value of the
intangible assets with their carrying amounts. If the carrying
value of the intangible assets exceeds the fair value, an
impairment loss is recognized in an amount equal to that excess.
The Company determines the fair value of the reporting unit for
goodwill impairment testing based on a discounted cash flow model.
The Company determines the fair value of our intangibles assets
with indefinite lives (trade names) through the royalty relief
income valuation approach. The Company performed its annual
impairment analysis as of October 2015 and determined that the fair
value of the intangible assets with indefinite lives (trade names)
was greater than their carrying value, resulting in no
impairment. Software Capitalization
and Depreciation
We capitalize
certain costs incurred in connection with obtaining or developing
internal-use software, including payroll and payroll-related costs
for employees who are directly associated with the internal-use
software project, external direct costs of materials and services
and interest costs while developing the software. Capitalized
software costs are included in intangible assets, net and are
amortized using the straight-line method over the estimated useful
life of three to five years. Capitalization of such costs ceases
when the project is substantially complete and ready for its
intended purpose. Costs incurred during the preliminary project and
post-implementation stages, as well as software maintenance and
training costs, are expensed in the period in which they are
incurred. The company capitalized $5.6 million and $3.4 million of
internal-use software for the years ended December 31, 2015
and 2014, respectively. Amortization expense for capitalized
software was $0.4 million in 2015 and $0.0 million in
2014. Impairment of Long-Lived
Assets
Long-lived
assets held for use, which includes property and equipment and
amortizable intangible assets, are reviewed for impairment when
events or changes in circumstances indicate that their carrying
value may not be recoverable. If an impairment indicator exists,
the Company assesses the asset or asset group for recoverability.
Recoverability of these assets is determined based upon the
expected undiscounted future net cash flows from the operations to
which the assets relate, utilizing management’s best
estimates, appropriate assumptions and projections at the time. If
the carrying value is determined not to be recoverable from future
operating cash flows, the asset is deemed impaired and an
impairment loss would be recognized to the extent the carrying
value exceeded the estimated fair market value of the asset or
asset group. The Company did not record any impairment related
expenses for the years ended December 31, 2015 and 2014,
respectively.
Operating and Capital
Leases
Leases for all
of our corporate and other operating locations are under operating
leases and the Company recognizes rent expense on a straight-line
basis over the lease terms. Rent holidays and rent escalation
clauses, which provide for scheduled rent increases during the
lease term, are taken into account in computing straight-line rent
expense included in our consolidated statements of operations. The
difference between the rent due under the stated periods of the
leases compared to that of the straight-line basis is recorded as a
component of other long-term liabilities in the consolidated
balance sheets. Landlord funded lease incentives, including tenant
improvement allowances provided for our benefit, are recorded as
leasehold improvement assets and as deferred rent in the
consolidated balance sheets and are amortized to depreciation
expense and as rent expense credits, respectively. The Company
occasionally enters into capital leases to finance the purchase of
ambulatory infusion pumps. The pumps are capitalized into medical
equipment in rental service at their fair market value, which
equals the value of the future minimum lease payments, and are
depreciated over the useful life of the pumps. Under the terms of
all such capital leases, the Company does not hold title to these
pumps and will not obtain title until such time as the capital
lease obligations are settled in full. The weighted average
interest rate under capital leases was 4.8% as of December 31,
2015. Revenue
Recognition
The Company
recognizes revenue for selling, renting and servicing new and
pre-owned infusion pumps and other medical equipment to oncology
practices as well as other alternate site settings including home
care and home infusion providers, skilled nursing facilities, pain
centers and others, when persuasive evidence of an arrangement
exists; services have been rendered; the price to the customer is
fixed or determinable; and collectability is reasonably assured.
Persuasive evidence of an arrangement is determined to exist, and
collectability is reasonably assured, when the Company
(i) receives a physician’s written order and assignment
of benefits, signed by the physician and patient, respectively, and
(ii) has verified actual pump usage and insurance coverage and
(iii) receives patient acknowledgement of assignment of
benefits. The Company recognizes rental revenue from electronic
infusion pumps as earned, normally on a month-to-month basis. Pump
rentals are billed at the Company’s established rates, which
often differ from contractually allowable rates provided by
third-party payors such as Medicare, Medicaid and commercial
insurance carriers. All billings to third party payors are recorded
net of provision for contractual adjustments to arrive at net
revenues. The Company performs an analysis to estimate sales
returns and records an allowance for returns when the related sale
is recognized. This estimate is based on historical sales
returns.
Due to the
nature of the industry and the reimbursement environment in which
the Company operates, certain estimates are required to record net
revenues and accounts receivable at their net realizable values.
Inherent in these estimates is the risk that the estimates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Due to continuing changes in the
health care industry and third-party reimbursement, it is possible
that management’s estimates could change in the near term,
which could have a material impact on the Company’s results
of operations and cash flows.
For 2015 and
2014, the Company’s largest contracted payor was Medicare,
which accounted for approximately 32% and 30% of our net revenue
for ambulatory infusion pump services for the years ended
December 31, 2015 and 2014, respectively. Medicare represented
20% and 18% of the Company’s consolidated accounts
receivable, net for the years ended December 31, 2015 and 2014,
respectively. For 2015 and 2014, the Company’s second largest
contracted payor was a national association comprised of multiple
members, which, in the aggregate, accounted for approximately 18%
of our net revenue for ambulatory infusion pump services for both
years ended December 31, 2015 and 2014. This same contracted
payor represented 27% and 26% of the Company’s consolidated
accounts receivable, net for the years ended December 31, 2015 and
2014, respectively. The Company also contracted with various other
third party payor organizations, commercial Medicare replacement
plans, self-insured plans and numerous other insurance carriers. No
individual payor, other than those listed above, accounted for
greater than approximately 9% of the Company’s ambulatory
infusion pump services net revenue for 2015 or 2014.
Income
Taxes
The Company
recognizes deferred income tax liabilities and assets based on:
(1) the differences between the financial statement carrying
amounts and the tax basis of assets and liabilities using enacted
tax rates in effect in the years the differences are expected to
reverse and (2) the tax credit carry forwards. Deferred income
tax (expense) benefit results from the change in net deferred tax
assets or deferred tax liabilities. A valuation allowance is
recorded when, in the opinion of management, it is more likely than
not that some or all of any deferred tax assets will not be
realized.
Provisions for
federal, state and foreign taxes are calculated based on reported
pre-tax earnings based on current tax law and include the
cumulative effect of any changes in tax rates from those used
previously in determining deferred tax assets and liabilities.
Certain items of income and expense are recognized in different
time periods for financial reporting than for income tax purposes;
thus, such provisions differ from the amounts currently receivable
or payable.
The Company
follows a two-step approach for recognizing uncertain tax
positions. First it evaluates the tax position for recognition by
determining if the weight of available evidence indicates that it
is more-likely-than-not to be sustained upon examination. Second,
for positions that are determined to be more-likely-than-not to be
sustained, it recognizes the tax benefits as the largest benefit
that has a greater than 50% likelihood of being sustained. The
Company establishes a reserve for uncertain tax positions liability
that is comprised of unrecognized tax benefits and related interest
and penalties. The Company recognizes interest and penalties
related to uncertain tax positions in the provision of income
taxes. Share Based
Payments
The
determination of the fair value of stock option awards on the date
of grant using option-pricing models is affected by the
Company’s stock price, as well as assumptions regarding a
number of other inputs using the Black-Scholes pricing model. These
variables include the Company’s expected stock price
volatility over the expected term of the awards, actual and
projected employee stock option exercise behaviors, risk-free
interest rates and expected dividends. The expected volatility is
based on the historical volatility. The Company uses historical
data to estimate stock option exercise and forfeiture rates. The
expected term represents the period over which the share-based
awards are expected to be outstanding. The dividend yield is an
estimate of the expected dividend yield on the Company’s
stock. The risk-free rate is based on U.S. Treasury yields in
effect at the time of the grant for the expected term of the stock
options. All stock option awards are amortized based on their
graded vesting over the requisite service period of the awards.
Compensation costs are recognized over the requisite service period
using the accelerated method and included in selling expenses and
general and administrative expenses, based upon the department to
which the associated employee or non-employee resides. Deferred Debt Issuance
Costs
Capitalized
debt issuance costs as of December 31, 2015 relate to the
Company’s current Credit Facility with JPMorgan Chase Bank,
N.A. Capitalized debt issuance costs as of December 31, 2014
relate to the Company’s previous Credit Facility with Wells
Fargo, which was repaid and terminated during 2015. The Company
classified the costs related to these agreements as non-current
assets and amortizes them using the interest method through the
maturity date of the underlying debt.
Earnings Per
Share
The Company
reports its earnings per share in accordance with the
“Earnings Per Share” topic of the FASB ASC, which
requires the presentation of both basic and diluted earnings per
share on the statements of operations. The diluted weighted average
common shares includes adjustments for the potential effects of
outstanding stock options but only in the periods in which such
effect is dilutive under the treasury stock method. Included in our
basic and diluted weighted average common shares are those stock
options and common stock shares due to participants granted from
the 2014 stock incentive plan. Antidilutive stock awards are
comprised of stock options and unvested share awards, which would
have been antidilutive in the application of the treasury stock
method in accordance with “Earnings Per Share” topic of
FASB ASC.
In accordance
with this topic, the following table reconciles income and share
amounts utilized to calculate basic and diluted net income per
common share (in thousands):
2015 2014
Numerator:
Net income (in
thousands) $ 3,743 $ 3,357
Denominator:
Weighted average common
shares outstanding:
Basic 22,414,587 22,154,199
Dilutive effect of
restricted shares, options and non-vested share awards 428,648 397,894
Diluted 22,843,235 22,552,093
Antidilutive
awards 43,215 45,267
Stock options
of 0.1 million were not included in the calculation for both
of the years ended December 31, 2015 and 2014, because they
would have an anti-dilutive effect. Fair Value of Financial
Instruments
The carrying
amounts reported in the consolidated balance sheets as of December
31, 2015 and 2014 for cash, accounts receivable, accounts payable
and accrued expenses approximate fair value because of the
short-term nature of these instruments (Level I). The carrying
value of the Company’s long-term debt with variable interest
rates approximates fair value based on instruments with similar
terms (Level II).
The Company has
adopted ASC 820, Fair Value Measurements which defines fair value,
establishes a framework for assets and liabilities being measured
and reported at fair value and amends disclosures about fair value
measurements.
For financial
assets and liabilities measured at fair value on a recurring basis,
fair value is the price the Company would receive to sell an asset
or pay to transfer a liability in an orderly transaction with a
market participant at the measurement date. A three-level fair
value hierarchy prioritizes the inputs used to measure fair value
as follows:
Level 1 quoted prices in active
markets for identical instruments;
Level 2 quoted prices in active
markets for similar instruments, quoted prices for identical
instruments in markets that are not active, or other inputs that
are observable or can be corroborated by observable data for
substantially the full term of the instrument; and
Level 3 significant inputs to the
valuation model are unobservable. Recent Accounting
Pronouncements and Developments
In April 2015,
the Financial Accounting Standards Board (“FASB”)
issued ASU No. 2015-03, Interest – Imputation of
Interest (Subtopic 835-30): Simplifying the Presentation of Debt
Issuance Costs (“ASU 2015-03”), and, in August 2015,
the FASB issued ASU No. 2015-15, Interest – Imputation
of Interest (Subtopic 835-30): Presentation and Subsequent
Measurement of Debt Issuance Costs Associated with Line-of-Credit
Arrangements — Amendments to SEC Paragraphs Pursuant to Staff
Announcement at June 18, 2015 EITF Meeting (“ASU
2015-15”). ASU 2015-03 requires that debt issuance costs
related to a recognized debt liability be presented in the balance
sheet as a direct deduction from the carrying amount of that debt
liability, consistent with debt discounts. ASU 2015-15 then
clarified that debt issuance costs related to a line-of-credit
arrangement can be presented as an asset on the balance sheet,
regardless of whether there are any outstanding borrowings on the
line-of-credit arrangement. These ASUs are effective for fiscal
years beginning after December 15, 2015, and for interim
periods within those fiscal years. An entity should apply this new
guidance on a retrospective basis and is required to comply with
applicable disclosures for a change in an accounting principle. The
Company is currently evaluating the impact, if any, that the
adoption of this guidance will have on its financial position,
results of operations, cash flows and/or disclosures.
In July 2015,
the FASB issued ASU No. 2015-11, Inventory (Topic 330):
Simplifying the Measurement of Inventory, requiring that inventory
be measured at the lower of cost and net realizable value. Net
realizable value is defined as estimated selling price in the
ordinary course of business, less reasonably predictable costs of
completion, disposal and transportation. This ASU is effective
within annual periods beginning on or after December 15, 2016,
including interim periods within that reporting period. The Company
is currently evaluating the impact, if any, that the adoption of
this guidance will have on its financial position, results of
operations, cash flows and/or disclosures.
On May 28,
2014, the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and permits the use of either a retrospective or
cumulative effect transition method. In August 2015, the FASB
issued ASU No. 2015-14, which defers the effective date of ASU
No. 2014-09 to fiscal years, and interim periods within those
fiscal years, beginning after December 15, 2017. Early
application is permitted for annual reporting periods beginning
after December 15, 2016, which was the original effective
date. The Company is evaluating the effect that ASU
No. 2014-09 will have on its consolidated financial statements
and related disclosures. The Company has not yet selected a
transition method nor has it determined the effect of the standard
on its ongoing financial reporting.
In September
2015, the FASB issued ASU No. 2015-16, Business Combinations
(Topic 805): Simplifying the Accounting for Measurement-Period
Adjustments, requiring that an acquirer recognize adjustments to
provisional amounts that are identified during the measurement
period in the reporting period in which the adjustment amounts are
determined. This ASU also requires an entity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is ASU is
effective within annual periods beginning on or after
December 15, 2015, including interim periods within that
reporting period, and will be applied prospectively to
measurement-period adjustments that occur after the effective date
of this ASU. The Company does not believe this standard will not
result in any impact on its financial statements.
In November
2015, the FASB issued Accounting Standards Update
(“ASU”) 2015-17, Income Taxes (Topic 740): Balance
Sheet Classification of Deferred Taxes, simplifying the balance
sheet classification of deferred taxes by requiring all deferred
taxes, along with any related valuation allowance, to be presented
as noncurrent. This ASU is effective for the Company beginning in
the first quarter of 2017, allows for early adoption and may be
applied either prospectively or retrospectively. This ASU is not
expected to have a material impact on the Company’s
Consolidated Financial Statements.
In January
2016, the FASB issued ASU No. 2016-01, “Financial
Instruments — Overall: Recognition and Measurement of
Financial Assets and Financial Liabilities” (“ASU
2016-01”). The guidance affects the accounting for equity
investments, financial liabilities under the fair value option and
the presentation and disclosure requirements of financial
instruments. The guidance is effective for fiscal years beginning
after December 15, 2017, including interim periods within
those fiscal years. The Company is evaluating the effect that ASU
2016-01 will have on its consolidated financial statements and
related disclosures.
In February of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We are in
the process of evaluating the future impact of ASU 2016-02 on our
consolidated financial position, results of operations and cash
flows.</t>
  </si>
  <si>
    <t>Business Combinations</t>
  </si>
  <si>
    <t>Business Combinations [Abstract]</t>
  </si>
  <si>
    <t>3. Business
Combinations Acquisitions Accounted
for Using the Purchase Method
On
April 20, 2015 (the “Closing Date”), the Company
acquired substantially all of the assets of Ciscura for
$6.2 million in cash, based on the final number of pumps
acquired and the associated treatments, which were generated during
the 90 day period post-closing from the approximately 100 medical
facility relationships Ciscura had prior to the acquisition. The
Company acquired approximately 1,800 infusion pumps, its four
person field sales team, as well as its facilities management
personnel, which have become the foundation of the Company’s
new Southeast facility. Ciscura, based in Alpharetta, GA, was a
privately-held Southeastern regional provider of ambulatory
infusion pumps and services to medical facilities and will provide
the Company with a new regional warehouse and service facility that
will be in close proximity to a number of our largest existing
customers, in addition to new customers previously serviced by
Ciscura, enabling same day service for equipment and supplies to
much of the Southeast region. The Company used available borrowings
under our Credit Facility to finance the acquisition and associated
expenses. As of December 31 2015, $6.2 million of the
purchase price was paid in cash and approximately $0.7 million
for integration, professional and other related expenses were
expensed as incurred and are included in General and Administrative
expenses in the Company’s consolidated statements of
operations. The Company did not disclose the revenue and income of
Ciscura for the period from the acquisition date through
December 31, 2015 as it was not practical due to the fact that
the operations were substantially integrated. See Note 7
— Debt for additional information pertaining to this
funding. Final Purchase Price
Allocation
Pursuant to ASC
805, “Business Combinations,”
Amount
Medical equipment in rental
service $ 2,289
Trade names and
Trademarks 23
Customer
relationships 3,393
Furniture and
fixtures 20
Leasehold
improvements 185
Non-competition
agreements 246
Total — final
purchase price $ 6,156
Acquired
property and equipment are being depreciated on a straight-line
basis with estimated remaining lives ranging from 1 year to 7
years.
Unaudited Pro Forma
Financial Information
The following
summary pro forma condensed consolidated financial information is
based on the assumption that the acquisition of Ciscura occurred on
January 1, 2014 for purposes of the statement of operations
(in thousands):
2015 2014
Pro-Forma Pro-Forma
Net
revenue $ 73,339 $ 69,684
Net income $ 3,812 $ 3,664
The pro forma
financial information presented also includes the pro forma
depreciation and amortization charges from acquired tangible and
intangible assets and related tax effects for the twelve months
ended December 31, 2015 and 2014.
The pro forma
financial information is presented for informational purposes only
and is not indicative of the results of operations that would have
been achieved if the acquisition had taken place at the beginning
of January 1, 2014 nor is it indicative of future
results.</t>
  </si>
  <si>
    <t>Medical Equipment</t>
  </si>
  <si>
    <t>Text Block [Abstract]</t>
  </si>
  <si>
    <t>4. Medical
Equipment
Medical
equipment consisted of the following as of December 31 (in
thousands):
2015 2014
Medical Equipment held for
sale or rental $ 2,277 $ 2,255
Medical Equipment in rental
service 53,681 43,246
Medical Equipment in rental
service — pump reserve (232 ) (121 )
Accumulated
depreciation (25,612 ) (23,311 )
Medical Equipment in rental
service — net 27,837 19,814
Total $ 30,114 $ 22,069
Included in ME
in rental service above are $11.2 million and $6.9 million, as of
December 31, 2015 and 2014, respectively, of pumps obtained
under various capital leases. Included in accumulated depreciation
above are $2.4 million and $1.3 million, as of December 31,
2015 and 2014, respectively, associated with the same capital
leases.
Depreciation
expense for the years ended December 31, 2015 and 2014 was
$4.8 million and $3.3 million, respectively, which were recorded in
cost of revenues — pump depreciation and loss on
disposal.</t>
  </si>
  <si>
    <t>Property and Equipment</t>
  </si>
  <si>
    <t>Property, Plant and Equipment [Abstract]</t>
  </si>
  <si>
    <t>5. Property and
Equipment
Property and
equipment consisted of the following as of December 31 (in
thousands):
2015 2014
Furniture, fixtures, and
equipment $ 2,330 $ 2,274
Automobiles 84 96
Leasehold
improvements 2,240 1,991
Furniture, fixtures, and
equipment—accumulated depreciation (1,382 ) (1,188 )
Automobiles—accumulated depreciation (76 ) (83 )
Leasehold
improvements—accumulated depreciation (826 ) (639 )
Total $ 2,370 $ 2,451
Depreciation
expense for each of the years ended December 31, 2015 and 2014
was $0.6 million and $0.3 million, respectively, and was recorded
in general and administrative expenses.</t>
  </si>
  <si>
    <t>Intangible Assets</t>
  </si>
  <si>
    <t>Goodwill and Intangible Assets Disclosure [Abstract]</t>
  </si>
  <si>
    <t xml:space="preserve">6. Intangible
Assets
The carrying
amount and accumulated amortization of intangible assets as of
December 31 are as follows (in thousands):
2015
Gross Assets Accumulated Net
Nonamortizable intangible
assets
Trade names $ 2,000 $ — $ 2,000
Amortizable intangible
assets
Trade names 23 15 8
Physician and customer
relationships 32,865 16,946 15,919
Physician and customer
relationships — Ciscura 3,393 103 3,290
Non-compete
agreements 1,094 930 164
Software 11,942 1,789 10,153
Total nonamortizable and
amortizable intangible assets $ 51,317 $ 19,783 $ 31,534
2014
Gross Assets Accumulated Net
Nonamortizable intangible
assets
Trade names $ 2,000 $ — $ 2,000
Amortizable intangible
assets
Physician and customer
relationships 32,865 14,755 18,111
Non-compete
agreements 848 778 70
Software 6,299 1,407 4,892
Total nonamortizable and
amortizable intangible assets $ 42,012 $ 16,940 $ 25,073
The weighted
average remaining lives of physician and customer relationships,
non-compete agreements and software are 9-years, 1-year and
2-years, respectively, as of December 31, 2015.
Amortization
expense for intangible assets for the years ended December 31,
2015 and 2014 was $2.8 million and $2.5 million, respectively,
which was recorded in operating expenses. Expected annual
amortization expense for the next five years for intangible assets
recorded as of December 31, 2015 are as follows (in
thousands):
2016 2017 2018 2019 2020 2021 and
Amortization
expense $ 5,104 $ 5,310 $ 4,933 $ 4,207 $ 2,584 $ 7,396 </t>
  </si>
  <si>
    <t>Debt</t>
  </si>
  <si>
    <t>Debt Disclosure [Abstract]</t>
  </si>
  <si>
    <t>7. Debt
On
November 30, 2012, the Company entered into a credit agreement
with Wells Fargo Bank, National Association (“Wells
Fargo”), as Administrative Agent, and Wells Fargo and funds
managed by PennantPark Investment Advisers, LLC
(“PennantPark”) as Lenders (the “WF Credit
Agreement”). The WF Credit Agreement consisted of a $12.0
million Term Loan A (provided by Wells Fargo), a $14.5 million Term
Loan B (provided by PennantPark) and a $10.0 million revolving
credit facility, all of which were scheduled to mature on
November 30, 2016 (collectively the “WF Credit
Facility”). Interest on the term loan was payable at the
Company’s choice of LIBOR plus 7.25% (with a LIBOR floor of
2.0%) or the Wells Fargo prime rate plus 6.25% (with a prime rate
floor of 3.0%). Proceeds from Term Loan A and Term Loan B of the WF
Credit Agreement were used for general corporate purposes as well
as to repay the outstanding balance of the Company’s prior
Bank of America credit agreement.
On
April 18, 2014, the Company entered into the First Amendment
to the WF Credit Agreement with Wells Fargo and PennantPark. This
amendment amended the definition of Eligible Inventory by
specifically allowing for the inventory located at the
Company’s Kansas location to not be excluded from Eligible
Inventory solely due to the lack of a collateral access agreement
signed by the landlord so long as a reserve is implemented against
the Company’s revolver availability to provide for the
payment of rent to the landlord in the event of default.
On May 19,
2014, the Company entered into the Second Amendment to the WF
Credit Agreement with Wells Fargo and PennantPark. This amendment
lowered both the effective floating rate and the effective fixed
rate by 150 basis points each. As of December 31, 2014,
interest on the WF Credit Facility was payable at the
Company’s choice of (i) LIBOR plus 6.75% (with a LIBOR
floor of 1.0%, for an effective fixed rate of 7.75%) or
(ii) the Wells Fargo prime rate plus 4.75% (with a prime rate
floor of 3.0%, for an effective floating rate of 8.0%). As of
December 31, 2014, the effective interest rate on all
outstanding borrowings was 7.9%.
On
January 23, 2015, the Company entered into the Third Amendment
to the WF Credit Agreement with Wells Fargo and PennantPark. This
amendment increased the maximum Leverage Covenant ratio for the
period ending December 31, 2014 and all subsequent periods to
2.00:1.00. Prior to this amendment, the maximum Leverage Covenant
ratio for the periods ending (a) December 31, 2014
through March 31, 2015 was 1.50:1.00, (b) June 30,
2015 through September 30, 2015 was 1.25:1.00,
(c) December 31, 2015 through September 30, 2016 was
1.00:1.00.
On
March 23, 2015, the Company and its direct and indirect
subsidiaries entered into a credit agreement (the “Chase
Credit Agreement”) with JPMorgan Chase Bank, N.A., as lender
(the “Lender”). The borrowers under the Chase Credit
Agreement are the Company, InfuSystem Holdings USA, Inc.
(“Holdings”), ISI, First Biomedical and IFC LLC
(collectively, the “Borrowers”). The Chase Credit
Agreement consists of a $27.0 million Term Loan A, up to $8.0
million Term Loan B and a $10.0 million revolving credit facility
(the “Revolver”), all of which mature on March 23,
2020, (collectively, the “Chase Credit
Facility”).
On
March 23, 2015, the Borrowers drew $27.0 million under the
Term Loan A to repay and terminate the previously existing WF
Credit Facility. Term Loan B was unfunded at closing and beginning
on April 20, 2015, the Closing Date of the acquisition of the
assets of Ciscura, the Borrowers drew on Term Loan B in several
installments in accordance with the requirements of the asset
purchase agreement governing the acquisition to fund the
acquisition and associated expenses. As of December 31, 2015,
a total of approximately $6.3 million had been drawn on Term Loan
B, with an additional $1.7 million available to be drawn under
certain conditions for acquisitions. The Company recorded a $1.6
million as loss on extinguishment of long-term debt in its
consolidated statement of operations as of December 31, 2015
for the write-off of deferred financing costs associated with the
previous WF Credit Facility.
Under the terms
of the Chase Credit Agreement, principal payments equal to $1.0
million are due on Term Loan A on the last business day of each
quarter beginning with the last business day of September 2015 and
are due until the maturity date of the Chase Credit Facility.
Principal payments on Term Loan B are due on the last business day
of each fiscal quarter beginning with the last business day of
March 2016. The value of each principal payment due on Term Loan B
shall be equal to 3.575% of the principal balance of Term Loan B as
of the Term Loan B Draw Expiration Date for the first eight
quarterly payments. Thereafter, the next 8 principal payments shall
be equal to 4.475% of the principal balance of Term Loan B as of
the Term Loan B Draw Expiration Date. The entire outstanding
balance of the revolver shall be due at the maturity of the Credit
Facility.
During the year
end December 31, 2015, the Company made optional pre-payments
of $4.8 million on its Term Loan A, which can be applied against a
future mandatory payment. Prepayments of $1.9 million were applied
to September 30, 2015 and December 31, 2015 Term Loan A
principal payments. Remaining prepayments of $2.9 million are
available towards 2016 future mandatory payments.
As of
December 31, 2015, interest on the Chase Credit Facility was
payable at the Borrower’s choice as a (i) Eurodollar
Loan, which bears interest at a per annum rate equal to LIBOR, plus
a margin ranging from 2.00% to 2.50% or (ii) CBFR Loan, which
bears interest at a per annum rate equal to (a) the
Lender’s prime rate or (b) LIBOR for a 30 day interest
period, plus 2.50%, in each case plus a margin ranging from -0.75%
to -0.25%. The actual rate at December 31, 2015 was 2.73%
(LIBOR of 0.23% plus 2.50%).
The
availability under the Revolver is based upon the Borrower’s
eligible accounts receivable and eligible inventory and is computed
as of December 31 as follows (in thousands):
2015 2014
Gross
availability $ 10,000 $ 7,432
Outstanding
draws — (566 )
Letter of credit (81 ) (282 )
Landlord
Reserves (37 ) —
Availability on
Revolver $ 9,882 $ 6,584
To secure
repayment of the obligations of the Borrowers, each Borrower has
granted to the Lender, for the benefit of various secured parties,
a first priority security interest in substantially all of the
personal property assets of each of the Borrowers. In addition, the
Company has pledged the shares of Holdings and Holdings has pledged
the shares of each of ISI and First Biomedical and the equity
interests of IFC LLC to the Lender, for the benefit of the secured
parties, to further secure the obligations under the Chase Credit
Agreement.
The Chase
Credit Agreement contains certain affirmative and negative
covenants typical for credit facilities of this type. These
covenants (subject to certain agreed and customary exceptions set
forth in the Chase Credit Agreement) restrict or limit subject to
the Lender’s prior consent, and in some cases prohibit, the
Borrowers from engaging in certain actions, including its ability
to, among other things: (i) incur indebtedness;
(ii) create liens; (iii) engage in mergers,
consolidations, liquidations or dissolutions; (iv) engage in
acquisitions; (v) dispose of assets; (vi) pay dividends
and distributions or repurchase capital stock or make other
restricted payments; (vii) make investments, loans, guarantees
or advances; (viii) engage in certain transactions with
affiliates; (ix) enter into sale and leaseback transactions;
(x) enter into hedging agreements; (xi) enter into
agreements that restrict distributions from subsidiaries; and
(xii) change their fiscal year.
In addition,
the Chase Credit Agreement requires the Borrowers to maintain the
following financial covenant obligations:
(i) a minimum fixed charge
coverage ratio of 1.25:1.00;
(ii) a maximum total leverage
ratio ranging from 3.00:1.00 to 2.25:1.00 during specified periods;
and
(iii) a minimum net worth of
$37.5 million.
As of
December 31, 2015, the Borrowers were in compliance with all
such covenants.
The Company had
approximate future maturities of loans and capital leases as of
December 31, 2015 as follows (in thousands):
2016 2017 2018 2019 2020 Total
Term Loan A (a) $ 965 $ 3,860 $ 3,860 $ 3,860 $ 9,630 $ 22,175
Term Loan B 908 908 1,136 1,136 2,260 6,348
Revolver — — — — — —
Capital Leases 3,187 2,204 991 39 — 6,421
Total $ 5,060 $ 6,972 $ 5,987 $ 5,035 $ 11,890 $ 34,944
(a) The Company has prepaid its
Term Loan A principal payments due on March 31, 2016, June 30, 2016
and September 30, 2016. Each of these payments is $965,
representing a total prepayment of $2,895.
(a) The Company has prepaid its
Term Loan A principal payments due on March 31,
2016, June 30, 2016 and September 30, 2016. Each of
these payments is $965, representing a total prepayment of
$2,895
The following
is a breakdown of the Company’s current and long-term debt
(including capital leases) as of December 31, 2015 and
December 31, 2014 (in thousands):
December 31, 2015
December 31, 2014
Current Long-Term Long-Term Total Current Long-Term Long-Term Total
Term Loans $ 1,873 $ 26,651 $ 28,524 Term Loans $ 4,238 $ 15,849 $ 20,087
Revolver — — — Revolver — 566 566
Capital Leases 3,187 3,233 6,420 Capital Leases 2,214 2,617 4,831
Total $ 5,060 $ 29,884 $ 34,944 Total $ 6,452 $ 19,032 $ 25,484</t>
  </si>
  <si>
    <t>Income Taxes</t>
  </si>
  <si>
    <t>Income Tax Disclosure [Abstract]</t>
  </si>
  <si>
    <t>8. Income
Taxes
The following
table summarizes income before income taxes for the years ended
December 31 (in thousands):
2015 2014
U.S income $ 5,336 $ 5,670
Non-U.S. income 237 540
Income before income
taxes $ 5,573 $ 6,210
The following
table summarizes the components of the consolidated provision for
income taxes for the years ended December 31 (in
thousands):
2015 2014
U.S Federal income tax
expense
Current $ — $ (26 )
Deferred (1,508 ) (2,273 )
Total U.S. Federal income
tax expense (1,508 ) (2,299 )
State and local income tax
expense
Current (101 ) (68 )
Deferred (256 ) (315 )
Total state and local
income tax expense (357 ) (383 )
Foreign income tax expense
(benefit)
Current 35 (171 )
Total income tax
expense $ (1,830 ) $ (2,853 )
The following
table summarizes a reconciliation of the effective income tax rate
to the U.S. federal statutory rate for the years ended
December 31:
2015 2014
Income tax expense at the
statutory rate 34.00 % 34.00 %
State and local income tax
expense 5.41 % 4.06 %
Foreign income
tax (0.24 %) 2.86 %
Permanent
differences 0.75 % 2.06 %
Research &amp;
Development Credits (7.56 %) 0.00 %
Other
adjustments 0.46 % 2.96 %
Effective income tax
rate 32.82 % 45.94 %
The following
table summarizes the temporary differences and carryforwards that
give rise to deferred tax assets and liabilities as of
December 31 (in thousands):
2015 2014
Deferred Federal tax assets
—
Bad debt
reserves $ 1,612 $ 1,618
Stock based
compensation 636 383
Net operating
loss 5,110 5,058
Accrued
compensation 624 184
Alternative minimum tax
credit 73 73
Inventories 52 44
Accrued rent 51 39
Goodwill and intangible
assets 7,919 9,186
Research &amp;
Development Credits 418 —
Other Credits 3 —
Other 79 —
Total deferred Federal tax
assets 16,577 16,585
Deferred Federal tax
liabilities —
Depreciation and asset
basis differences (3,358 ) (2,221 )
Other (364 ) —
Total deferred Federal tax
liabilities (3,722 ) (2,221 )
Net deferred Federal tax
assets 12,855 14,364
Net deferred state and
local tax assets 1,390 1,644
Net deferred tax
assets $ 14,245 $ 16,008
The
classification of net deferred income taxes as of December 31,
2015 is summarized (in thousands):
Current Long-term Total
Deferred tax
assets $ 2,743 $ 16,652 $ 19,395
Deferred tax
liabilities — (5,150 ) (5,150 )
Net deferred tax
assets $ 2,743 $ 11,502 $ 14,245
The
classification of net deferred tax assets as of December 31,
2014 is summarized (in thousands):
Current Long-term Total
Deferred tax
assets $ 2,252 $ 17,339 $ 19,591
Deferred tax
liabilities — (3,583 ) (3,583 )
Net deferred income
taxes $ 2,252 $ 13,756 $ 16,008
As of
December 31, 2015 the Company recognized a benefit of $0.4
million for research and development credits pertaining to the
Company’s development of software that enables third parties
to interact, initiate functions or review data on the
Company’s system.
As of
December 31, 2015 and 2014, the Company had federal and state
net operating loss carryforward remaining of approximately $15.5
million and $15.3 million, respectively.
The
Company’s deferred tax asset related to net operating losses
(“NOLs”) is less than the actual NOLs available for tax
return filings. The U.S. Federal NOL carryforwards include $0.3
million relating to deductions taken with respect to stock option
exercises in excess of amounts recognized for financial reporting
purposes for which a benefit would be recorded in APIC when
realized. This portion of the NOL carryforwards is not included as
a component of the Company’s deferred tax asset. Therefore,
the Company did not recognize the benefit of tax deductions allowed
for stock option exercises in excess of compensation expense
recognized for financial reporting purposes, because the Company
has NOL carryforwards available and it did not reduce income tax
payable.
The U.S.
Federal net operating losses can be used for a 20-year period, and
if unused, will begin to expire in 2028. The state net operating
losses can be used for a period of 5 to 20 years and vary by state,
and if unused, begin to expire in 2016, though a substantial
portion expires beyond 2017. Tax benefits of operating loss and tax
credit carryforwards are evaluated on an ongoing basis, including a
review of historical and projected future operating results, the
eligible carryforward period, and other circumstances. The Company
expects to be able to utilize these net operating loss
carryforwards and therefore has not recorded a valuation allowance
which is described in more detail below.
The
Company’s realization of its deferred tax assets is dependent
upon many factors, including, but not limited to, the
Company’s ability to generate sufficient taxable income.
Management assesses the available positive and negative evidence to
estimate if sufficient future taxable income will be generated to
use the existing deferred tax assets. Based on historical
performance, sufficient earnings history exists to support the
realization of the deferred tax assets. This evidenced ability to
generate sufficient taxable income is the basis for the
Company’s assessment that the deferred tax assets are more
likely than not to be realized.
The Company had
no uncertain tax positions for the years ended December 31,
2015 and 2014.
The Company is
subject to taxation for Federal and various state jurisdictions in
the United States and Canada. The Federal income tax returns of the
Company for the years 2012 through 2015 are subject to examination
by the Internal Revenue Service. The state income tax returns and
other state tax filings of the Company are subject to examination
by the state taxing authorities, for various periods generally up
to four years after they are filed. Canadian income tax returns of
the Company for the years 2011 through 2015 are subject to
examination by the Canada Revenue Agency. There are currently no
tax audits ongoing.
During the
fourth quarter of 2015, the Company completed an update to its
analysis of past ownership (as defined under Section 382 of
the Code), and as a result, the Company believes that, consistent
with previously completed analyses, it has not experienced an
ownership change since December 31, 2010. The Company has
undertaken a definitive analysis necessary to quantify the effect
of ownership change as of December 31, 2010 on the net
operating loss carryforwards generated prior to December 31,
2010. Based on the analysis, the Company is subject to an annual
limitation of $1.8 million on its use of remaining pre-ownership
change net operating loss carryforwards of $4.7 million (and
certain other pre-change tax attributes). The Company’s
federal net operating loss carryforwards of approximately $15.5
million will begin to expire in various years beginning in
2028.</t>
  </si>
  <si>
    <t>Commitments and Contingencies</t>
  </si>
  <si>
    <t>Commitments and Contingencies Disclosure [Abstract]</t>
  </si>
  <si>
    <t>9. Commitments and
Contingencies
From time to
time in the ordinary course of its business, the Company may be
involved in legal proceedings, the outcomes of which may not be
determinable. The Company has insurance policies covering potential
losses where such coverage is cost effective. The Company is not at
this time involved in any legal proceedings that the Company
believes could have a material effect on the Company’s
financial condition, results of operations or cash
flows.
The Company had
approximate minimum future operating lease commitments, mainly
related to its leased facilities, for the years ending
December 31 (in thousands):
2016 2017 2018 2019 2020 2021 and
$1,006 $ 837 $ 677 $ 513 $ 178 $ 1,120
Lease expense
for the years ended December 31, 2015 and 2014 was $1.0
million and $0.6 million, respectively.</t>
  </si>
  <si>
    <t>Share-based Compensation</t>
  </si>
  <si>
    <t>Disclosure of Compensation Related Costs, Share-based Payments [Abstract]</t>
  </si>
  <si>
    <t>10. Share-based
Compensation
All stock
option awards are amortized based on their graded vesting over the
requisite service period of the awards. Compensation costs are
recognized over the requisite service period using the accelerated
method and included in selling expenses and general and
administrative expenses, based upon the department to which the
associated employee or non-employee resides. Stock Incentive
Plan
The Company has
various stock option and stock-based incentive plans and agreements
whereby stock options and restricted stock awards were made
available to certain employees, directors and others approved by
the Company’s Board of Directors (the “Board) or
Compensation Committee. Stock options are granted at, or above,
fair market value and generally expire in three to ten years from
the grant date. Restricted stock awards are granted at the fair
market value on the date of grant and generally become exercisable
over a period of up to four years. Awards typically vest and are
issued only if the participants remain employed by the Company
through the vesting date. Stock options and restricted stock awards
are issued from shares under one of the Company’s plans
described below. Grants may be made in the form of stock options,
restricted stock units or unrestricted common stock.
On
April 23, 2014, the Company’s Board adopted the 2014
Amended and Restated Stock Incentive Plan (the “2014
Plan”). The 2014 Plan was approved by the Company’s
shareholders at the 2014 Annual Meeting and became effective as of
the date it was adopted by the Board of Directors. The 2014 Plan
provides for the issuance of a maximum of 2.0 million shares
of common stock in connection with the grant of stock-based or
stock-denominated awards. As of December 31, 2015, a total of
1.0 million common shares remained available for future grant
under the 2014 Plan. The 2014 Plan replaced our 2007 Stock
Incentive Plan (the “Plan”) and provided for the
issuance of a maximum of 2.0 million shares of common stock in
connection with the grant of stock-based or stock-denominated
awards. On May 27, 2011, the Company’s stockholders
approved the reservation of an additional 3.0 million shares
to be issued under the Plan. As of December 31, 2015, the Plan
is no longer in effect other than for stock options that were
previously granted and remain outstanding. Options representing
approximately 0.5 million and rights representing
approximately 0.1 million remain outstanding under this plan.
Restricted stock awards currently outstanding under the 2007 Plan
will remain outstanding in accordance with the terms of that
plan.
During the
years ended December 31, 2015 and 2014, the Company granted
restricted shares and stock options under the Plan and 2014
Plan. Shares Forgone to
Satisfy Minimum Statutory Withholdings
During the
years ended December 31, 2015 and 2014, shares of common stock
were issued to employees and directors as their restricted stock
awards vested or stock options were exercised. Under the terms of
the Company’s stock plans, at the election of each employee,
the Company can authorize a net settlement of distributable shares
to employees after satisfaction of an individual employees’
tax withholding obligations. For the years ended December 31,
2015 and 2014, respectively, the Company received 0.1 million
of shares from employees for tax withholding
obligations. Restricted
Shares
During the
years ended December 31, 2015 and 2014, the Company granted
0.1 million and 0.0 million restricted shares, respectively,
which vest over a three or four year period only if the
participants remain employed by the Company through the vesting
date. Restricted shares entitle the holder to receive, upon meeting
certain vesting criteria, a specified number of shares of the
Company’s common stock. Stock-based compensation cost of
restricted shares is measured by the market value of the
Company’s common stock on the date of grant. Compensation
cost associated with certain restricted share grants also takes
into account market conditions in its measurement. The following
table summarizes restricted share activity, excluding the
Company’s employee stock purchase plan, for the years ended
December 31:
Number of (In thousands) Weighted Aggregate fair value (In thousands)
Unvested at
December 31, 2013 454 $ 1.82
Granted — —
Vested (128 ) 1.39 $ 347
Vested shares forgone to
satisfy minimum statutory withholding (66 ) 2.68 $ 174
Forfeitures (4 ) 2.03
Unvested at
December 31, 2014 256 1.78
Granted 62 2.60 $ 244
Vested (83 ) 1.53 $ 71
Vested shares forgone to
satisfy minimum statutory withholding (24 ) 2.96
Forfeitures (40 ) 1.79
Unvested at
December 31, 2015 171 $ 2.09
As of
December 31, 2015, there was $0.1 million of pre-tax total
unrecognized compensation cost related to non-vested restricted
shares, which will be adjusted for future forfeitures, if any. The
Company expects to recognize such cost over the period ending in
2019. Employee Stock Purchase
Plan
In May 2014,
the Company received approval from stockholders to adopt an
employee stock purchase plan (“ESPP”) effective October
2014. Under the ESPP, 200,000 shares of common stock are authorized
for purchase by eligible employees at a 15% discount through
payroll deductions during the six month offering periods. Shares
were purchased in whole numbers and generally would be the last day
of the offering period. No employee may purchase more than $25,000
worth of fair market value shares in any calendar year. As allowed
under the ESPP, a participant may elect to withdraw from the
plan, effective for the purchase period in progress at the time of
the election with all accumulated payroll deductions returned to
the participant at the time of withdrawal. The following table
summarizes the activity relating to the Company’s ESPP
program for the year ended December 31, 2015. No shares or
expenses were recorded in 2014.
2015
Shares of stock sold to
employees 98,070
Compensation
expense $ 40,233
Weighted average fair value
per ESPP award $ 2.73 Stock
Options
The Company
calculates the fair value of stock option awards using the
Black-Scholes option pricing model, which incorporates various
assumptions including volatility, expected term, risk-free interest
rates and dividend yields. The expected volatility assumption is
based on historical volatility of the Company’s common stock
over the most recent period commensurate with the expected life of
the stock option granted. The Company uses historical volatility
because management believes such volatility is representative of
prospective trends. The risk-free interest rate assumption is based
upon observed interest rates appropriate for the expected life of
the stock option awarded. The Company determines expected lives as
the average of the vesting period and the contractual period.
Dividend yields have not been a factor in determining fair value of
stock options granted as the Company has never issued cash
dividends and does not anticipate issuing cash dividends in the
future.
During the year
ended December 31, 2015, the Company granted 0.5 million
stock options, of which 0.2 million were issued to Board
members, at exercise prices which were a preceding five-day average
price on the date of grant and a vesting period of 12-months.
During the year ended December 31, 2014, the Company granted
0.8 million stock options, of which 0.2 million were
issued to Board members, at exercise prices which were a preceding
five-day average price on the date of grant and a vesting period of
12-months. The following table details the various stock option and
inducement stock option activity for the years ended
December 31:
2007 Plan
(Options) Number of Weighted- Weighted- Aggregate
Outstanding at
December 31, 2013 1,593,334 $ 2.11 3.09 $ 53,083
Granted 245,000 2.83 1.39
Exercised (212,949 ) 2.59 803,234
Exercised shares forgone to
satisfy minimum statutory withholding (38,029 ) 2.00
Forfeited (992,356 ) 2.23
Outstanding at
December 31, 2014 595,000 $ 2.19 1.51 $ 571,717
Granted — — —
Exercised (52,030 ) 1.64 140,368
Exercised shares forgone to
satisfy minimum statutory withholding (7,688 ) 1.76
Cashless
exercise (41,950 ) 1.70
Forfeited (5,000 ) 1.93
Outstanding at
December 31, 2015 488,332 $ 2.31 0.41 $ 348,415
Exercisable at
December 31, 2015 416,667 $ 2.33
Aggregate Intrinsic Value =
Excess of market value over the option exercise price of all
in-the-money stock options.
2014 Plan
(Options) Number of
Authorized Weighted- Weighted- Aggregate
Outstanding at
December 31, 2013 — $ — — $ —
Granted 530,000 $ 2.69 5.00 $ —
Exercised —
Exercised shares forgone to
satisfy minimum statutory withholding —
Forfeited — —
Outstanding at
December 31, 2014 530,000 $ 2.69 5.00 $ 243,800
Exercisable at
December 31, 2014 — $ —
Granted 470,000 2.90 3.25
Exercised —
Exercised shares forgone to
satisfy minimum statutory withholding —
Forfeited (30,000 ) 2.69
Outstanding at
December 31, 2015 970,000 $ 2.79 3.58 $ 222,200
Exercisable at
December 31, 2015 410,903 $ 2.85
Aggregate Intrinsic Value =
Excess of market value over the option exercise price of all
in-the-money stock options.
Inducement
Options Number of Weighted- Weighted- Aggregate
Outstanding at
December 31, 2013 800,000 $ 2.25 4.87 $ 156,000
Granted — — — —
Exercised — — — —
Forfeited — — — —
Outstanding at
December 31, 2014 800,000 $ 2.25 3.89 $ 720,000
Granted — — — —
Exercised — — — —
Forfeited — — — —
Outstanding at
December 31, 2015 800,000 $ 2.25 2.90 $ 616,000
Exercisable at
December 31, 2015 547,916 $ 2.25
The following
table summarizes information about stock options outstanding at
December 31, 2015:
2007 Plan
(Options): Options
Outstanding Options
Exercisable
Range of
Exercise Prices Number of Weighted- Weighted- Number of Weighted-
$1.50 - $1.75 110,000 1.50 $ 1.51 73,333 $ 1.51
$1.76 - $2.00 91,665 1.20 1.93 84,167 1.73
$2.01 - $3.00 286,667 0.36 2.71 259,167 2.69
Outstanding at
December 31, 2015 488,332 0.41 $ 2.31 416,667 $ 2.33
2014 Plan
(Options): Options
Outstanding Options
Exercisable
Range of
Exercise Prices Number of Weighted- Weighted- Number of Weighted-
$2.01 - $3.00 970,000 3.58 $ 2.79 410,903 $ 2.85
Outstanding at
December 31, 2015 970,000 3.58 $ 2.79 410,903 $ 2.85
Inducement
Options: Options
Outstanding Options
Exercisable
Range of
Exercise Prices Number of Weighted- Weighted- Number of Weighted-
$1.50 - $1.75 400,000 2.81 $ 1.75 272,916 $ 1.75
$2.26 - $2.75 400,000 3.01 2.75 275,000 2.75
Outstanding at
December 31, 2015 800,000 2.90 $ 2.25 547,916 $ 2.25
The following
is the average fair value per share estimated on the date of grant
and the assumptions used for options granted during the years ended
December 31:
Stock
Options: 2015 2014
Expected
volatility 50% to 54% 48% to 54%
Risk free interest
rate 0.25% to 0.66% 0.25%
Expected lives at date of
grant (in years) 4.43 2.39
Weighted average fair value
of options granted $ 2.90 $ 2.83 Stock-based compensation
expense
The following
table presents the total stock-based compensation expense, which is
included in selling, general and administrative expenses for the
years ended December 31 (in thousands):
2015 2014
Restricted share
expense $ 107 $ 218
Stock option
expense 889 358
Total stock-based
compensation expense $ 996 $ 576
Common Share Repurchase
Program
Stock
repurchases may be made through open market transactions,
negotiated purchases or otherwise, at times and in such amounts as
our management deems to be appropriate. The timing and actual
number of shares repurchased will depend on a variety of factors,
including price, financing and regulatory requirements, as well as
other market conditions. The program does not require us to
repurchase any specific number of shares or to complete the program
within a specific period of time. During the years ended
December 31, 2015 and 2014, the Company did not repurchase any
shares in the open market.</t>
  </si>
  <si>
    <t>Employee Benefit Plans</t>
  </si>
  <si>
    <t>Compensation and Retirement Disclosure [Abstract]</t>
  </si>
  <si>
    <t>11. Employee Benefit
Plans
The Company has
defined contribution plans in which the Company makes matching
contributions for a certain percentage of employee contributions.
For the years ended December 31, 2015 and 2014, the
Company’s matching contributions totaled $0.7 million and
$0.6 million, respectively. The Company does not provide other
post-retirement or post-employment benefits to its
employees.</t>
  </si>
  <si>
    <t>Summary of Significant Accounting Policies (Policies)</t>
  </si>
  <si>
    <t>Presentation in the Consolidated Statements</t>
  </si>
  <si>
    <t>Presentation in the
Consolidated Statements
The Company
both rents and sells medical equipment. Management believes that
the predominant source of revenues and cash flows from this medical
equipment is from rentals and most equipment purchased is likely to
be rented prior to being sold. Accordingly, the Company has
concluded that (i) the assets specifically supporting its two
primary revenue streams should be separately disclosed on the
balance sheet; (ii) the purchase and sale of medical equipment
should be classified solely in investing cash flows based on their
predominant source; and (iii) other activities ancillary to
the rental process should be consistently classified.</t>
  </si>
  <si>
    <t>Principles of Consolidation</t>
  </si>
  <si>
    <t>Principles of
Consolidation
The
consolidated financial statements include the accounts of the
Company and all wholly owned organizations. All intercompany
transactions and account balances have been eliminated in
consolidation.</t>
  </si>
  <si>
    <t>Segments</t>
  </si>
  <si>
    <t>Segments
The Company
operates in one reportable segment based on management’s view
of its business for purposes of evaluating performance and making
operating decisions.
The Company
utilizes shared services including but not limited to, human
resources, payroll, finance, sales, pump repair and maintenance
services, as well as certain shared assets and sales, general and
administrative costs. The Company’s approach is to make
operational decisions and assess performance based on delivering
products and services that together provide solutions to its
customer base, utilizing a functional management structure and
shared services where possible. Based upon this business model, the
chief operating decision maker only reviews consolidated financial
information.</t>
  </si>
  <si>
    <t>Use of Estimates</t>
  </si>
  <si>
    <t>Use of
Estimates
The preparation
of financial statements in conformity with GAAP requires management
to make estimates, assumptions and judgments that affect the
amounts reported in the financial statements, including the notes
thereto. The Company considers critical accounting policies to be
those that require more significant judgments and estimates in the
preparation of its consolidated financial statements, including the
following: revenue recognition, which includes contractual
adjustments, accounts receivable and allowance for doubtful
accounts, sales return allowances, inventory reserves, long lived
assets, intangible assets valuations and income tax valuations.
Management relies on historical experience and other assumptions
believed to be reasonable in making its judgment and estimates.
Actual results could differ materially from those
estimates.</t>
  </si>
  <si>
    <t>Business
Combinations
The Company
accounts for all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The Company may utilize third-party valuation specialists to assist
the Company in the allocation. Initial purchase price allocations
are subject to revision within the measurement period, not to
exceed one year from the date of acquisition. Acquisition-related
expenses and transaction costs associated with business
combinations are expensed as incurred.</t>
  </si>
  <si>
    <t>Cash and Cash Equivalents</t>
  </si>
  <si>
    <t>Cash and Cash
Equivalents
The Company
considers all highly liquid investments with original maturities of
three months or less to be cash equivalents. The Company maintains
its cash and cash equivalents primarily with two financial
institutions and is insured with the Federal Deposit Insurance
Corporation.</t>
  </si>
  <si>
    <t>Accounts Receivable and Allowance for Doubtful Accounts</t>
  </si>
  <si>
    <t>Accounts Receivable and
Allowance for Doubtful Accounts
Accounts
receivable are reported at the estimated net realizable amounts
from patients, third-party payors and other direct pay customers
for goods provided and services rendered. The Company performs
periodic analyses to assess the accounts receivable balances. It
records an allowance for doubtful accounts based on the estimated
collectability of the accounts such that the recorded amounts
reflect estimated net realizable value. Upon determination that an
account is uncollectible, the account is written-off and charged to
the allowance.
Accounts
receivable are reduced by an allowance for amounts that could
become uncollectible in the future. The Company’s estimate
for its allowance for doubtful accounts is based upon
management’s assessment of historical and expected net
collections. Due to continuing changes in the health care industry
and third-party reimbursement, it is possible that
management’s estimates could change in the near term, which
could have a material impact on the Company’s business,
financial position, results of operations and cash
flows.
Following is an
analysis of the allowance for doubtful accounts for the Company for
the years ended December 31 (in thousands):
Balance at Charged Deductions (1) Balance
Allowance for doubtful
accounts — 2015 $ 4,739 $ 5,234 $ (5,236 ) $ 4,737
Allowance for doubtful
accounts — 2014 $ 4,774 $ 5,774 $ (5,809 ) $ 4,739
(1) Deductions represent the
write-off of uncollectible account receivable balances.</t>
  </si>
  <si>
    <t>Inventories
The
Company’s inventories consist of disposable products and
related parts and supplies used in conjunction with medical
equipment and are stated at the lower of cost (first-in, first-out
basis) or market. The Company periodically performs an analysis of
slow moving inventory and records a reserve based on estimated
obsolete inventory, which was $0.1 million as of both
December 31, 2015 and 2014.</t>
  </si>
  <si>
    <t>Medical
Equipment
Medical
Equipment (“ME”) consists of equipment that the Company
purchases from third-parties and is 1) held for sale or rent, and
2) used in service to generate rental revenue. ME, once placed into
service, is depreciated using the straight-line method over the
estimated useful lives of the equipment which is typically seven
years. The Company does not depreciate ME held for sale or rent.
When assets are sold, or otherwise disposed, the cost and related
accumulated depreciation are removed from the accounts and a sale
is recorded in the current period. The Company periodically
performs an analysis of slow moving ME held for sale or rent and
records a reserve based on estimated obsolescence, which was $0.2
million and $0.1 million, respectively, as of December 31,
2015 and 2014.
During the
first quarter of 2014, the Company reassessed the estimated useful
life of certain of its ME. As a result, the estimated useful life
of the Company’s ME was extended from five to seven years due
to the determination that the Company was using these assets longer
than originally anticipated. A major factor in this change was the
servicing of such equipment by the Company’s Kansas facility,
which was acquired in 2010. As a result, disposal of such equipment
has decreased significantly since that acquisition.
The change in
the estimated useful lives of the Company’s ME was accounted
for as a change in accounting estimate, on a prospective basis,
effective January 1, 2014. The change in estimated useful
lives resulted in $1.9 million less depreciation expense for the
year ended December 31, 2014 than otherwise would have been
recorded. After-tax, net income would have been lower by $1.1
million for the year ended December 31, 2014 if this change in
estimate had not been made. The impact to basic and diluted income
per share due to this change in estimate would have been $0.05 per
share for the year ended December 31, 2014.</t>
  </si>
  <si>
    <t>Property and
Equipment
Property and
equipment is stated at acquired cost and depreciated using the
straight-line method over the estimated useful lives of the related
assets, ranging from three to seven years. Externally purchased
information technology software and hardware are depreciated over
three years. Leasehold improvements are amortized using the
straight-line method over the life of the asset or the remaining
term of the lease, whichever is shorter. Maintenance and minor
repairs are charged to operations as incurred. When assets are
sold, or otherwise disposed of, the cost and related accumulated
depreciation are removed from the accounts and any gain or loss is
recorded in the current period.</t>
  </si>
  <si>
    <t>Intangible
Assets
Intangible
assets consist of trade names, physician and customer
relationships, non-compete agreements and software. The physician
and customer relationships and non-compete agreements arose
primarily from the acquisitions of ISI and First Biomedical in 2010
and the acquisition of assets from Ciscura Holding Company, Inc.
and its subsidiaries (“Ciscura”) in 2015. The Company
amortizes the value assigned to the physician and customer
relationships on a straight-line basis over the period of expected
benefit, which ranges from fifteen to twenty years. The acquired
physician and customer relationship base represents a valuable
asset of the Company due to the expectation of future business
opportunities to be leveraged from the existing relationship with
each physician and customer. The Company has long-standing
relationships with numerous oncology clinics, physicians, home care
and home infusion providers, skilled nursing facilities, pain
centers and others. The useful lives of these relationships are
based on minimal attrition experienced to date by the Company and
expectations of continued minimal attrition. Non-compete agreements
are amortized on a straight-line basis with the amortization
periods ranging from two to five years and acquired software is
amortized on a straight-line basis over three years. Trade names
associated with the original acquisition of InfuSystem are not
amortized while trade names from the Ciscura asset acquisition in
2015 are amortized over one year.
Management
tests trade names for impairment annually or as often as deemed
necessary. The impairment test for intangible assets with
indefinite lives consists of a comparison of the fair value of the
intangible assets with their carrying amounts. If the carrying
value of the intangible assets exceeds the fair value, an
impairment loss is recognized in an amount equal to that excess.
The Company determines the fair value of the reporting unit for
goodwill impairment testing based on a discounted cash flow model.
The Company determines the fair value of our intangibles assets
with indefinite lives (trade names) through the royalty relief
income valuation approach. The Company performed its annual
impairment analysis as of October 2015 and determined that the fair
value of the intangible assets with indefinite lives (trade names)
was greater than their carrying value, resulting in no
impairment.</t>
  </si>
  <si>
    <t>Software Capitalization and Depreciation</t>
  </si>
  <si>
    <t>Software Capitalization
and Depreciation
We capitalize
certain costs incurred in connection with obtaining or developing
internal-use software, including payroll and payroll-related costs
for employees who are directly associated with the internal-use
software project, external direct costs of materials and services
and interest costs while developing the software. Capitalized
software costs are included in intangible assets, net and are
amortized using the straight-line method over the estimated useful
life of three to five years. Capitalization of such costs ceases
when the project is substantially complete and ready for its
intended purpose. Costs incurred during the preliminary project and
post-implementation stages, as well as software maintenance and
training costs, are expensed in the period in which they are
incurred. The company capitalized $5.6 million and $3.4 million of
internal-use software for the years ended December 31, 2015
and 2014, respectively. Amortization expense for capitalized
software was $0.4 million in 2015 and $0.0 million in
2014.</t>
  </si>
  <si>
    <t>Impairment of Long-Lived Assets</t>
  </si>
  <si>
    <t>Impairment of Long-Lived
Assets
Long-lived
assets held for use, which includes property and equipment and
amortizable intangible assets, are reviewed for impairment when
events or changes in circumstances indicate that their carrying
value may not be recoverable. If an impairment indicator exists,
the Company assesses the asset or asset group for recoverability.
Recoverability of these assets is determined based upon the
expected undiscounted future net cash flows from the operations to
which the assets relate, utilizing management’s best
estimates, appropriate assumptions and projections at the time. If
the carrying value is determined not to be recoverable from future
operating cash flows, the asset is deemed impaired and an
impairment loss would be recognized to the extent the carrying
value exceeded the estimated fair market value of the asset or
asset group. The Company did not record any impairment related
expenses for the years ended December 31, 2015 and 2014,
respectively.</t>
  </si>
  <si>
    <t>Operating and Capital Leases</t>
  </si>
  <si>
    <t>Operating and Capital
Leases
Leases for all
of our corporate and other operating locations are under operating
leases and the Company recognizes rent expense on a straight-line
basis over the lease terms. Rent holidays and rent escalation
clauses, which provide for scheduled rent increases during the
lease term, are taken into account in computing straight-line rent
expense included in our consolidated statements of operations. The
difference between the rent due under the stated periods of the
leases compared to that of the straight-line basis is recorded as a
component of other long-term liabilities in the consolidated
balance sheets. Landlord funded lease incentives, including tenant
improvement allowances provided for our benefit, are recorded as
leasehold improvement assets and as deferred rent in the
consolidated balance sheets and are amortized to depreciation
expense and as rent expense credits, respectively. The Company
occasionally enters into capital leases to finance the purchase of
ambulatory infusion pumps. The pumps are capitalized into medical
equipment in rental service at their fair market value, which
equals the value of the future minimum lease payments, and are
depreciated over the useful life of the pumps. Under the terms of
all such capital leases, the Company does not hold title to these
pumps and will not obtain title until such time as the capital
lease obligations are settled in full. The weighted average
interest rate under capital leases was 4.8% as of December 31,
2015.</t>
  </si>
  <si>
    <t>Revenue Recognition</t>
  </si>
  <si>
    <t>Revenue
Recognition
The Company
recognizes revenue for selling, renting and servicing new and
pre-owned infusion pumps and other medical equipment to oncology
practices as well as other alternate site settings including home
care and home infusion providers, skilled nursing facilities, pain
centers and others, when persuasive evidence of an arrangement
exists; services have been rendered; the price to the customer is
fixed or determinable; and collectability is reasonably assured.
Persuasive evidence of an arrangement is determined to exist, and
collectability is reasonably assured, when the Company
(i) receives a physician’s written order and assignment
of benefits, signed by the physician and patient, respectively, and
(ii) has verified actual pump usage and insurance coverage and
(iii) receives patient acknowledgement of assignment of
benefits. The Company recognizes rental revenue from electronic
infusion pumps as earned, normally on a month-to-month basis. Pump
rentals are billed at the Company’s established rates, which
often differ from contractually allowable rates provided by
third-party payors such as Medicare, Medicaid and commercial
insurance carriers. All billings to third party payors are recorded
net of provision for contractual adjustments to arrive at net
revenues. The Company performs an analysis to estimate sales
returns and records an allowance for returns when the related sale
is recognized. This estimate is based on historical sales
returns.
Due to the
nature of the industry and the reimbursement environment in which
the Company operates, certain estimates are required to record net
revenues and accounts receivable at their net realizable values.
Inherent in these estimates is the risk that the estimates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Due to continuing changes in the
health care industry and third-party reimbursement, it is possible
that management’s estimates could change in the near term,
which could have a material impact on the Company’s results
of operations and cash flows.
For 2015 and
2014, the Company’s largest contracted payor was Medicare,
which accounted for approximately 32% and 30% of our net revenue
for ambulatory infusion pump services for the years ended
December 31, 2015 and 2014, respectively. Medicare represented
20% and 18% of the Company’s consolidated accounts
receivable, net for the years ended December 31, 2015 and 2014,
respectively. For 2015 and 2014, the Company’s second largest
contracted payor was a national association comprised of multiple
members, which, in the aggregate, accounted for approximately 18%
of our net revenue for ambulatory infusion pump services for both
years ended December 31, 2015 and 2014. This same contracted
payor represented 27% and 26% of the Company’s consolidated
accounts receivable, net for the years ended December 31, 2015 and
2014, respectively. The Company also contracted with various other
third party payor organizations, commercial Medicare replacement
plans, self-insured plans and numerous other insurance carriers. No
individual payor, other than those listed above, accounted for
greater than approximately 9% of the Company’s ambulatory
infusion pump services net revenue for 2015 or 2014.</t>
  </si>
  <si>
    <t>Income
Taxes
The Company
recognizes deferred income tax liabilities and assets based on:
(1) the differences between the financial statement carrying
amounts and the tax basis of assets and liabilities using enacted
tax rates in effect in the years the differences are expected to
reverse and (2) the tax credit carry forwards. Deferred income
tax (expense) benefit results from the change in net deferred tax
assets or deferred tax liabilities. A valuation allowance is
recorded when, in the opinion of management, it is more likely than
not that some or all of any deferred tax assets will not be
realized.
Provisions for
federal, state and foreign taxes are calculated based on reported
pre-tax earnings based on current tax law and include the
cumulative effect of any changes in tax rates from those used
previously in determining deferred tax assets and liabilities.
Certain items of income and expense are recognized in different
time periods for financial reporting than for income tax purposes;
thus, such provisions differ from the amounts currently receivable
or payable.
The Company
follows a two-step approach for recognizing uncertain tax
positions. First it evaluates the tax position for recognition by
determining if the weight of available evidence indicates that it
is more-likely-than-not to be sustained upon examination. Second,
for positions that are determined to be more-likely-than-not to be
sustained, it recognizes the tax benefits as the largest benefit
that has a greater than 50% likelihood of being sustained. The
Company establishes a reserve for uncertain tax positions liability
that is comprised of unrecognized tax benefits and related interest
and penalties. The Company recognizes interest and penalties
related to uncertain tax positions in the provision of income
taxes.</t>
  </si>
  <si>
    <t>Share Based Payments</t>
  </si>
  <si>
    <t>Share Based
Payments
The
determination of the fair value of stock option awards on the date
of grant using option-pricing models is affected by the
Company’s stock price, as well as assumptions regarding a
number of other inputs using the Black-Scholes pricing model. These
variables include the Company’s expected stock price
volatility over the expected term of the awards, actual and
projected employee stock option exercise behaviors, risk-free
interest rates and expected dividends. The expected volatility is
based on the historical volatility. The Company uses historical
data to estimate stock option exercise and forfeiture rates. The
expected term represents the period over which the share-based
awards are expected to be outstanding. The dividend yield is an
estimate of the expected dividend yield on the Company’s
stock. The risk-free rate is based on U.S. Treasury yields in
effect at the time of the grant for the expected term of the stock
options. All stock option awards are amortized based on their
graded vesting over the requisite service period of the awards.
Compensation costs are recognized over the requisite service period
using the accelerated method and included in selling expenses and
general and administrative expenses, based upon the department to
which the associated employee or non-employee resides.</t>
  </si>
  <si>
    <t>Deferred Debt Issuance Costs</t>
  </si>
  <si>
    <t>Deferred Debt Issuance
Costs
Capitalized
debt issuance costs as of December 31, 2015 relate to the
Company’s current Credit Facility with JPMorgan Chase Bank,
N.A. Capitalized debt issuance costs as of December 31, 2014
relate to the Company’s previous Credit Facility with Wells
Fargo, which was repaid and terminated during 2015. The Company
classified the costs related to these agreements as non-current
assets and amortizes them using the interest method through the
maturity date of the underlying debt.</t>
  </si>
  <si>
    <t>Earnings Per Share</t>
  </si>
  <si>
    <t>Earnings
Per Share
The Company
reports its earnings per share in accordance with the
“Earnings Per Share” topic of the FASB ASC, which
requires the presentation of both basic and diluted earnings per
share on the statements of operations. The diluted weighted average
common shares includes adjustments for the potential effects of
outstanding stock options but only in the periods in which such
effect is dilutive under the treasury stock method. Included in our
basic and diluted weighted average common shares are those stock
options and common stock shares due to participants granted from
the 2014 stock incentive plan. Antidilutive stock awards are
comprised of stock options and unvested share awards, which would
have been antidilutive in the application of the treasury stock
method in accordance with “Earnings Per Share” topic of
FASB ASC.
In accordance
with this topic, the following table reconciles income and share
amounts utilized to calculate basic and diluted net income per
common share (in thousands):
2015 2014
Numerator:
Net income (in
thousands) $ 3,743 $ 3,357
Denominator:
Weighted average common
shares outstanding:
Basic 22,414,587 22,154,199
Dilutive effect of
restricted shares, options and non-vested share awards 428,648 397,894
Diluted 22,843,235 22,552,093
Antidilutive
awards 43,215 45,267
Stock options
of 0.1 million were not included in the calculation for both
of the years ended December 31, 2015 and 2014, because they
would have an anti-dilutive effect.</t>
  </si>
  <si>
    <t>Fair Value of Financial Instruments</t>
  </si>
  <si>
    <t>Fair Value of Financial
Instruments
The carrying
amounts reported in the consolidated balance sheets as of December
31, 2015 and 2014 for cash, accounts receivable, accounts payable
and accrued expenses approximate fair value because of the
short-term nature of these instruments (Level I). The carrying
value of the Company’s long-term debt with variable interest
rates approximates fair value based on instruments with similar
terms (Level II).
The Company has
adopted ASC 820, Fair Value Measurements which defines fair value,
establishes a framework for assets and liabilities being measured
and reported at fair value and amends disclosures about fair value
measurements.
For financial
assets and liabilities measured at fair value on a recurring basis,
fair value is the price the Company would receive to sell an asset
or pay to transfer a liability in an orderly transaction with a
market participant at the measurement date. A three-level fair
value hierarchy prioritizes the inputs used to measure fair value
as follows:
Level 1 quoted prices in active
markets for identical instruments;
Level 2 quoted prices in active
markets for similar instruments, quoted prices for identical
instruments in markets that are not active, or other inputs that
are observable or can be corroborated by observable data for
substantially the full term of the instrument; and
Level 3 significant inputs to the
valuation model are unobservable.</t>
  </si>
  <si>
    <t>Recent Accounting Pronouncements and Developments</t>
  </si>
  <si>
    <t>Recent Accounting
Pronouncements and Developments
In April 2015,
the Financial Accounting Standards Board (“FASB”)
issued ASU No. 2015-03, Interest – Imputation of
Interest (Subtopic 835-30): Simplifying the Presentation of Debt
Issuance Costs (“ASU 2015-03”), and, in August 2015,
the FASB issued ASU No. 2015-15, Interest – Imputation
of Interest (Subtopic 835-30): Presentation and Subsequent
Measurement of Debt Issuance Costs Associated with Line-of-Credit
Arrangements — Amendments to SEC Paragraphs Pursuant to Staff
Announcement at June 18, 2015 EITF Meeting (“ASU
2015-15”). ASU 2015-03 requires that debt issuance costs
related to a recognized debt liability be presented in the balance
sheet as a direct deduction from the carrying amount of that debt
liability, consistent with debt discounts. ASU 2015-15 then
clarified that debt issuance costs related to a line-of-credit
arrangement can be presented as an asset on the balance sheet,
regardless of whether there are any outstanding borrowings on the
line-of-credit arrangement. These ASUs are effective for fiscal
years beginning after December 15, 2015, and for interim
periods within those fiscal years. An entity should apply this new
guidance on a retrospective basis and is required to comply with
applicable disclosures for a change in an accounting principle. The
Company is currently evaluating the impact, if any, that the
adoption of this guidance will have on its financial position,
results of operations, cash flows and/or disclosures.
In July 2015,
the FASB issued ASU No. 2015-11, Inventory (Topic 330):
Simplifying the Measurement of Inventory, requiring that inventory
be measured at the lower of cost and net realizable value. Net
realizable value is defined as estimated selling price in the
ordinary course of business, less reasonably predictable costs of
completion, disposal and transportation. This ASU is effective
within annual periods beginning on or after December 15, 2016,
including interim periods within that reporting period. The Company
is currently evaluating the impact, if any, that the adoption of
this guidance will have on its financial position, results of
operations, cash flows and/or disclosures.
On May 28,
2014, the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and permits the use of either a retrospective or
cumulative effect transition method. In August 2015, the FASB
issued ASU No. 2015-14, which defers the effective date of ASU
No. 2014-09 to fiscal years, and interim periods within those
fiscal years, beginning after December 15, 2017. Early
application is permitted for annual reporting periods beginning
after December 15, 2016, which was the original effective
date. The Company is evaluating the effect that ASU
No. 2014-09 will have on its consolidated financial statements
and related disclosures. The Company has not yet selected a
transition method nor has it determined the effect of the standard
on its ongoing financial reporting.
In September
2015, the FASB issued ASU No. 2015-16, Business Combinations
(Topic 805): Simplifying the Accounting for Measurement-Period
Adjustments, requiring that an acquirer recognize adjustments to
provisional amounts that are identified during the measurement
period in the reporting period in which the adjustment amounts are
determined. This ASU also requires an entity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is ASU is
effective within annual periods beginning on or after
December 15, 2015, including interim periods within that
reporting period, and will be applied prospectively to
measurement-period adjustments that occur after the effective date
of this ASU. The Company does not believe this standard will not
result in any impact on its financial statements.
In November
2015, the FASB issued Accounting Standards Update
(“ASU”) 2015-17, Income Taxes (Topic 740): Balance
Sheet Classification of Deferred Taxes, simplifying the balance
sheet classification of deferred taxes by requiring all deferred
taxes, along with any related valuation allowance, to be presented
as noncurrent. This ASU is effective for the Company beginning in
the first quarter of 2017, allows for early adoption and may be
applied either prospectively or retrospectively. This ASU is not
expected to have a material impact on the Company’s
Consolidated Financial Statements.
In January
2016, the FASB issued ASU No. 2016-01, “Financial
Instruments — Overall: Recognition and Measurement of
Financial Assets and Financial Liabilities” (“ASU
2016-01”). The guidance affects the accounting for equity
investments, financial liabilities under the fair value option and
the presentation and disclosure requirements of financial
instruments. The guidance is effective for fiscal years beginning
after December 15, 2017, including interim periods within
those fiscal years. The Company is evaluating the effect that ASU
2016-01 will have on its consolidated financial statements and
related disclosures.
In February of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We are in
the process of evaluating the future impact of ASU 2016-02 on our
consolidated financial position, results of operations and cash
flows.</t>
  </si>
  <si>
    <t>Summary of Significant Accounting Policies (Tables)</t>
  </si>
  <si>
    <t>Analysis of Allowance for Doubtful Accounts</t>
  </si>
  <si>
    <t>Following is an
analysis of the allowance for doubtful accounts for the Company for
the years ended December 31 (in thousands):
Balance at Charged Deductions (1) Balance
Allowance for doubtful
accounts — 2015 $ 4,739 $ 5,234 $ (5,236 ) $ 4,737
Allowance for doubtful
accounts — 2014 $ 4,774 $ 5,774 $ (5,809 ) $ 4,739
(1) Deductions represent the
write-off of uncollectible account receivable balances.</t>
  </si>
  <si>
    <t>Summary of Income and Share Amounts Utilized to Calculate Basic and Diluted Net Income Per Common Share</t>
  </si>
  <si>
    <t>In accordance
with this topic, the following table reconciles income and share
amounts utilized to calculate basic and diluted net income per
common share (in thousands):
2015 2014
Numerator:
Net income (in
thousands) $ 3,743 $ 3,357
Denominator:
Weighted average common
shares outstanding:
Basic 22,414,587 22,154,199
Dilutive effect of
restricted shares, options and non-vested share awards 428,648 397,894
Diluted 22,843,235 22,552,093
Antidilutive
awards 43,215 45,267</t>
  </si>
  <si>
    <t>Business Combinations (Tables)</t>
  </si>
  <si>
    <t>Summary of Final Purchase Price Allocation</t>
  </si>
  <si>
    <t>The allocation
of the final purchase price to the fair values of the assets
acquired and liabilities assumed as of the Closing Date is
presented below (in thousands):
Amount
Medical equipment in rental
service $ 2,289
Trade names and
Trademarks 23
Customer
relationships 3,393
Furniture and
fixtures 20
Leasehold
improvements 185
Non-competition
agreements 246
Total — final
purchase price $ 6,156</t>
  </si>
  <si>
    <t>Summary of Pro Forma Financial Information</t>
  </si>
  <si>
    <t>The following
summary pro forma condensed consolidated financial information is
based on the assumption that the acquisition of Ciscura occurred on
January 1, 2014 for purposes of the statement of operations
(in thousands):
2015 2014
Pro-Forma Pro-Forma
Net
revenue $ 73,339 $ 69,684
Net income $ 3,812 $ 3,664</t>
  </si>
  <si>
    <t>Medical Equipment (Tables)</t>
  </si>
  <si>
    <t>Summary of Medical Equipment</t>
  </si>
  <si>
    <t>Medical
equipment consisted of the following as of December 31 (in
thousands):
2015 2014
Medical Equipment held for
sale or rental $ 2,277 $ 2,255
Medical Equipment in rental
service 53,681 43,246
Medical Equipment in rental
service — pump reserve (232 ) (121 )
Accumulated
depreciation (25,612 ) (23,311 )
Medical Equipment in rental
service — net 27,837 19,814
Total $ 30,114 $ 22,069</t>
  </si>
  <si>
    <t>Property and Equipment (Tables)</t>
  </si>
  <si>
    <t>Property and
equipment consisted of the following as of December 31 (in
thousands):
2015 2014
Furniture, fixtures, and
equipment $ 2,330 $ 2,274
Automobiles 84 96
Leasehold
improvements 2,240 1,991
Furniture, fixtures, and
equipment—accumulated depreciation (1,382 ) (1,188 )
Automobiles—accumulated depreciation (76 ) (83 )
Leasehold
improvements—accumulated depreciation (826 ) (639 )
Total $ 2,370 $ 2,451</t>
  </si>
  <si>
    <t>Intangible Assets (Tables)</t>
  </si>
  <si>
    <t>Summary of Carrying Amount and Accumulated Amortization of Identifiable Intangible Assets</t>
  </si>
  <si>
    <t>The carrying
amount and accumulated amortization of intangible assets as of
December 31 are as follows (in thousands):
2015
Gross Assets Accumulated Net
Nonamortizable intangible
assets
Trade names $ 2,000 $ — $ 2,000
Amortizable intangible
assets
Trade names 23 15 8
Physician and customer
relationships 32,865 16,946 15,919
Physician and customer
relationships — Ciscura 3,393 103 3,290
Non-compete
agreements 1,094 930 164
Software 11,942 1,789 10,153
Total nonamortizable and
amortizable intangible assets $ 51,317 $ 19,783 $ 31,534
2014
Gross Assets Accumulated Net
Nonamortizable intangible
assets
Trade names $ 2,000 $ — $ 2,000
Amortizable intangible
assets
Physician and customer
relationships 32,865 14,755 18,111
Non-compete
agreements 848 778 70
Software 6,299 1,407 4,892
Total nonamortizable and
amortizable intangible assets $ 42,012 $ 16,940 $ 25,073</t>
  </si>
  <si>
    <t>Schedule of Expected Annual Amortization Expense for Intangible Assets</t>
  </si>
  <si>
    <t xml:space="preserve">Expected annual amortization expense for the next
five years for intangible assets recorded as of December 31,
2015 are as follows (in thousands):
2016 2017 2018 2019 2020 2021 and
Amortization
expense $ 5,104 $ 5,310 $ 4,933 $ 4,207 $ 2,584 $ 7,396 </t>
  </si>
  <si>
    <t>Debt (Tables)</t>
  </si>
  <si>
    <t>Summary of Revolver Based upon Borrower's Eligible Accounts Receivable and Inventory</t>
  </si>
  <si>
    <t>The availability
under the Revolver is based upon the Borrower’s eligible
accounts receivable and eligible inventory and is computed as of
December 31 as follows (in thousands):
2015 2014
Gross
availability $ 10,000 $ 7,432
Outstanding draws — (566 )
Letter of credit (81 ) (282 )
Landlord Reserves (37 ) —
Availability on
Revolver $ 9,882 $ 6,584</t>
  </si>
  <si>
    <t>Summary of Future Maturities of Loans and Capital Leases</t>
  </si>
  <si>
    <t>The Company had
approximate future maturities of loans and capital leases as of
December 31, 2015 as follows (in thousands):
2016 2017 2018 2019 2020 Total
Term Loan A (a) $ 965 $ 3,860 $ 3,860 $ 3,860 $ 9,630 $ 22,175
Term Loan B 908 908 1,136 1,136 2,260 6,348
Revolver — — — — — —
Capital Leases 3,187 2,204 991 39 — 6,421
Total $ 5,060 $ 6,972 $ 5,987 $ 5,035 $ 11,890 $ 34,944
(a) The Company has prepaid its
Term Loan A principal payments due on March 31, 2016, June 30, 2016
and September 30, 2016. Each of these payments is $965,
representing a total prepayment of $2,895.</t>
  </si>
  <si>
    <t>Summary of Company's Current and Long-Term Debt (Including Capital Leases)</t>
  </si>
  <si>
    <t>The following is
a breakdown of the Company’s current and long-term debt
(including capital leases) as of December 31, 2015 and
December 31, 2014 (in thousands):
December 31, 2015
December 31, 2014
Current Long-Term Long-Term Total Current Long-Term Long-Term Total
Term Loans $ 1,873 $ 26,651 $ 28,524 Term Loans $ 4,238 $ 15,849 $ 20,087
Revolver — — — Revolver — 566 566
Capital Leases 3,187 3,233 6,420 Capital Leases 2,214 2,617 4,831
Total $ 5,060 $ 29,884 $ 34,944 Total $ 6,452 $ 19,032 $ 25,484</t>
  </si>
  <si>
    <t>Income Taxes (Tables)</t>
  </si>
  <si>
    <t>Summary of Income Before Income Taxes</t>
  </si>
  <si>
    <t>The following
table summarizes income before income taxes for the years ended
December 31 (in thousands):
2015 2014
U.S income $ 5,336 $ 5,670
Non-U.S. income 237 540
Income before income
taxes $ 5,573 $ 6,210</t>
  </si>
  <si>
    <t>Summary of Components of Consolidated Provision for Income Taxes</t>
  </si>
  <si>
    <t>The following
table summarizes the components of the consolidated provision for
income taxes for the years ended December 31 (in
thousands):
2015 2014
U.S Federal income tax
expense
Current $ — $ (26 )
Deferred (1,508 ) (2,273 )
Total U.S. Federal income
tax expense (1,508 ) (2,299 )
State and local income tax
expense
Current (101 ) (68 )
Deferred (256 ) (315 )
Total state and local income
tax expense (357 ) (383 )
Foreign income tax expense
(benefit)
Current 35 (171 )
Total income tax
expense $ (1,830 ) $ (2,853 )</t>
  </si>
  <si>
    <t>Reconciliations of Effective Income Tax Rate to Federal Statutory Rate</t>
  </si>
  <si>
    <t>The following
table summarizes a reconciliation of the effective income tax rate
to the U.S. federal statutory rate for the years ended
December 31:
2015 2014
Income tax expense at the
statutory rate 34.00 % 34.00 %
State and local income tax
expense 5.41 % 4.06 %
Foreign income
tax (0.24 %) 2.86 %
Permanent
differences 0.75 % 2.06 %
Research &amp;
Development Credits (7.56 %) 0.00 %
Other adjustments 0.46 % 2.96 %
Effective income tax
rate 32.82 % 45.94 %</t>
  </si>
  <si>
    <t>Summary of Temporary Differences and Carryforwards that Gives Rise to Deferred Tax Assets and Liabilities</t>
  </si>
  <si>
    <t>The following
table summarizes the temporary differences and carryforwards that
give rise to deferred tax assets and liabilities as of
December 31 (in thousands):
2015 2014
Deferred Federal tax assets
—
Bad debt reserves $ 1,612 $ 1,618
Stock based
compensation 636 383
Net operating
loss 5,110 5,058
Accrued
compensation 624 184
Alternative minimum tax
credit 73 73
Inventories 52 44
Accrued rent 51 39
Goodwill and intangible
assets 7,919 9,186
Research &amp;
Development Credits 418 —
Other Credits 3 —
Other 79 —
Total deferred Federal tax
assets 16,577 16,585
Deferred Federal tax
liabilities —
Depreciation and asset basis
differences (3,358 ) (2,221 )
Other (364 ) —
Total deferred Federal tax
liabilities (3,722 ) (2,221 )
Net deferred Federal tax
assets 12,855 14,364
Net deferred state and local
tax assets 1,390 1,644
Net deferred tax
assets $ 14,245 $ 16,008</t>
  </si>
  <si>
    <t>Classification of Net Deferred Income Taxes</t>
  </si>
  <si>
    <t>The
classification of net deferred income taxes as of December 31,
2015 is summarized (in thousands):
Current Long-term Total
Deferred tax
assets $ 2,743 $ 16,652 $ 19,395
Deferred tax
liabilities — (5,150 ) (5,150 )
Net deferred tax
assets $ 2,743 $ 11,502 $ 14,245
The
classification of net deferred tax assets as of December 31,
2014 is summarized (in thousands):
Current Long-term Total
Deferred tax
assets $ 2,252 $ 17,339 $ 19,591
Deferred tax
liabilities — (3,583 ) (3,583 )
Net deferred income
taxes $ 2,252 $ 13,756 $ 16,008</t>
  </si>
  <si>
    <t>Commitments and Contingencies (Tables)</t>
  </si>
  <si>
    <t>Minimum Future Operating Lease Commitments</t>
  </si>
  <si>
    <t xml:space="preserve">The Company had
approximate minimum future operating lease commitments, mainly
related to its leased facilities, for the years ending
December 31 (in thousands):
2016 2017 2018 2019 2020 2021 and
$1,006 $ 837 $ 677 $ 513 $ 178 $ 1,120 </t>
  </si>
  <si>
    <t>Share-based Compensation (Tables)</t>
  </si>
  <si>
    <t>Summary of Restricted Share Activity, Excluding Company's Employee Stock Purchase Plan</t>
  </si>
  <si>
    <t>The following
table summarizes restricted share activity, excluding the
Company’s employee stock purchase plan, for the years ended
December 31:
Number of (In thousands) Weighted Aggregate fair value (In thousands)
Unvested at
December 31, 2013 454 $ 1.82
Granted — —
Vested (128 ) 1.39 $ 347
Vested shares forgone to
satisfy minimum statutory withholding (66 ) 2.68 $ 174
Forfeitures (4 ) 2.03
Unvested at
December 31, 2014 256 1.78
Granted 62 2.60 $ 244
Vested (83 ) 1.53 $ 71
Vested shares forgone to
satisfy minimum statutory withholding (24 ) 2.96
Forfeitures (40 ) 1.79
Unvested at
December 31, 2015 171 $ 2.09</t>
  </si>
  <si>
    <t>Summary of Activity Relating to Company's ESPP Program</t>
  </si>
  <si>
    <t xml:space="preserve">The following
table summarizes the activity relating to the Company’s ESPP
program for the year ended December 31, 2015. No shares or
expenses were recorded in 2014.
2015
Shares of stock sold to
employees 98,070
Compensation
expense $ 40,233
Weighted average fair value
per ESPP award $ 2.73 </t>
  </si>
  <si>
    <t>Summary of Stock Option and Inducement Stock Option Activity</t>
  </si>
  <si>
    <t>The following table details the various stock option
and inducement stock option activity for the years ended
December 31:
2007 Plan
(Options) Number of Weighted- Weighted- Aggregate
Outstanding at
December 31, 2013 1,593,334 $ 2.11 3.09 $ 53,083
Granted 245,000 2.83 1.39
Exercised (212,949 ) 2.59 803,234
Exercised shares forgone to
satisfy minimum statutory withholding (38,029 ) 2.00
Forfeited (992,356 ) 2.23
Outstanding at
December 31, 2014 595,000 $ 2.19 1.51 $ 571,717
Granted — — —
Exercised (52,030 ) 1.64 140,368
Exercised shares forgone to
satisfy minimum statutory withholding (7,688 ) 1.76
Cashless
exercise (41,950 ) 1.70
Forfeited (5,000 ) 1.93
Outstanding at
December 31, 2015 488,332 $ 2.31 0.41 $ 348,415
Exercisable at
December 31, 2015 416,667 $ 2.33
Aggregate Intrinsic Value =
Excess of market value over the option exercise price of all
in-the-money stock options.
2014 Plan
(Options) Number of
Authorized Weighted- Weighted- Aggregate
Outstanding at
December 31, 2013 — $ — — $ —
Granted 530,000 $ 2.69 5.00 $ —
Exercised —
Exercised shares forgone to
satisfy minimum statutory withholding —
Forfeited — —
Outstanding at
December 31, 2014 530,000 $ 2.69 5.00 $ 243,800
Exercisable at
December 31, 2014 — $ —
Granted 470,000 2.90 3.25
Exercised —
Exercised shares forgone to
satisfy minimum statutory withholding —
Forfeited (30,000 ) 2.69
Outstanding at
December 31, 2015 970,000 $ 2.79 3.58 $ 222,200
Exercisable at
December 31, 2015 410,903 $ 2.85
Aggregate Intrinsic Value =
Excess of market value over the option exercise price of all
in-the-money stock options.
Inducement
Options Number of Weighted- Weighted- Aggregate
Outstanding at
December 31, 2013 800,000 $ 2.25 4.87 $ 156,000
Granted — — — —
Exercised — — — —
Forfeited — — — —
Outstanding at
December 31, 2014 800,000 $ 2.25 3.89 $ 720,000
Granted — — — —
Exercised — — — —
Forfeited — — — —
Outstanding at
December 31, 2015 800,000 $ 2.25 2.90 $ 616,000
Exercisable at
December 31, 2015 547,916 $ 2.25</t>
  </si>
  <si>
    <t>Schedule of Stock Options Outstanding</t>
  </si>
  <si>
    <t>The following
table summarizes information about stock options outstanding at
December 31, 2015:
2007 Plan
(Options): Options
Outstanding Options
Exercisable
Range of
Exercise Prices Number of Weighted- Weighted- Number of Weighted-
$1.50 - $1.75 110,000 1.50 $ 1.51 73,333 $ 1.51
$1.76 - $2.00 91,665 1.20 1.93 84,167 1.73
$2.01 - $3.00 286,667 0.36 2.71 259,167 2.69
Outstanding at
December 31, 2015 488,332 0.41 $ 2.31 416,667 $ 2.33
2014 Plan
(Options): Options
Outstanding Options
Exercisable
Range of
Exercise Prices Number of Weighted- Weighted- Number of Weighted-
$2.01 - $3.00 970,000 3.58 $ 2.79 410,903 $ 2.85
Outstanding at
December 31, 2015 970,000 3.58 $ 2.79 410,903 $ 2.85
Inducement
Options: Options
Outstanding Options
Exercisable
Range of
Exercise Prices Number of Weighted- Weighted- Number of Weighted-
$1.50 - $1.75 400,000 2.81 $ 1.75 272,916 $ 1.75
$2.26 - $2.75 400,000 3.01 2.75 275,000 2.75
Outstanding at
December 31, 2015 800,000 2.90 $ 2.25 547,916 $ 2.25</t>
  </si>
  <si>
    <t>Schedule of Share-based Compensation Expense Based on Fair Value of Options</t>
  </si>
  <si>
    <t xml:space="preserve">The following
is the average fair value per share estimated on the date of grant
and the assumptions used for options granted during the years ended
December 31:
Stock
Options: 2015 2014
Expected
volatility 50% to 54% 48% to 54%
Risk free interest
rate 0.25% to 0.66% 0.25%
Expected lives at date of
grant (in years) 4.43 2.39
Weighted average fair value
of options granted $ 2.90 $ 2.83 </t>
  </si>
  <si>
    <t>Stock Based Compensation</t>
  </si>
  <si>
    <t>The following
table presents the total stock-based compensation expense, which is
included in selling, general and administrative expenses for the
years ended December 31 (in thousands):
2015 2014
Restricted share
expense $ 107 $ 218
Stock option
expense 889 358
Total stock-based
compensation expense $ 996 $ 576</t>
  </si>
  <si>
    <t>Basis of Presentation and Nature of Operations - Additional Information (Detail)</t>
  </si>
  <si>
    <t>Dec. 31, 2015Location</t>
  </si>
  <si>
    <t>Organization, Consolidation and Presentation of Financial Statements [Abstract]</t>
  </si>
  <si>
    <t>Number of locations in United States and Canada</t>
  </si>
  <si>
    <t>Concentration risk of ambulatory pumps purchased, percentage</t>
  </si>
  <si>
    <t>10.00%</t>
  </si>
  <si>
    <t>Summary of Significant Accounting Policies - Additional Information (Detail)</t>
  </si>
  <si>
    <t>Oct. 31, 2015USD ($)</t>
  </si>
  <si>
    <t>Mar. 31, 2014</t>
  </si>
  <si>
    <t>Dec. 31, 2015USD ($)Financial_InstitutionsCustomerSegmentshares</t>
  </si>
  <si>
    <t>Dec. 31, 2014USD ($)Customer$ / sharesshares</t>
  </si>
  <si>
    <t>Summary Of Significant Accounting Policies [Line Items]</t>
  </si>
  <si>
    <t>Number of reportable segments | Segment</t>
  </si>
  <si>
    <t>Maintenance of cash and cash equivalents with number of financial institutions | Financial_Institutions</t>
  </si>
  <si>
    <t>Liquid Investments with original maturities period</t>
  </si>
  <si>
    <t>Three months or less</t>
  </si>
  <si>
    <t>Estimated obsolete inventory</t>
  </si>
  <si>
    <t>Medical equipment in rental services useful life</t>
  </si>
  <si>
    <t>7 years</t>
  </si>
  <si>
    <t>Medical equipment held for sale or rental reserves</t>
  </si>
  <si>
    <t>Estimated useful lives</t>
  </si>
  <si>
    <t>5 years</t>
  </si>
  <si>
    <t>Impairment of intangible assets</t>
  </si>
  <si>
    <t>Capitalized internal-use software cost</t>
  </si>
  <si>
    <t>Amortization expense for capitalized software</t>
  </si>
  <si>
    <t>Shares with anti-dilutive effect | shares</t>
  </si>
  <si>
    <t>Software [Member]</t>
  </si>
  <si>
    <t>Estimated useful life Period</t>
  </si>
  <si>
    <t>3 years</t>
  </si>
  <si>
    <t>Trade Names [Member]</t>
  </si>
  <si>
    <t>1 year</t>
  </si>
  <si>
    <t>Computers Equipment and Software [Member]</t>
  </si>
  <si>
    <t>Stock Options [Member]</t>
  </si>
  <si>
    <t>Capital Leases [Member]</t>
  </si>
  <si>
    <t>Weighted average interest rate under capital leases</t>
  </si>
  <si>
    <t>4.80%</t>
  </si>
  <si>
    <t>Sales Revenue, Net [Member] | Customer Concentration Risk [Member]</t>
  </si>
  <si>
    <t>Number of payors having greater than 9% of the Company's revenue | Customer</t>
  </si>
  <si>
    <t>Sales Revenue, Net [Member] | Customer Concentration Risk [Member] | Medicare [Member]</t>
  </si>
  <si>
    <t>Concentration risk percentage</t>
  </si>
  <si>
    <t>32.00%</t>
  </si>
  <si>
    <t>30.00%</t>
  </si>
  <si>
    <t>Sales Revenue, Net [Member] | Customer Concentration Risk [Member] | Blue Cross/Blue Shield affiliates [Member]</t>
  </si>
  <si>
    <t>18.00%</t>
  </si>
  <si>
    <t>Accounts Receivable [Member] | Customer Concentration Risk [Member] | Medicare [Member]</t>
  </si>
  <si>
    <t>20.00%</t>
  </si>
  <si>
    <t>Accounts Receivable [Member] | Customer Concentration Risk [Member] | Blue Cross/Blue Shield affiliates [Member]</t>
  </si>
  <si>
    <t>27.00%</t>
  </si>
  <si>
    <t>26.00%</t>
  </si>
  <si>
    <t>Property Plant And Equipment By Estimated Useful Life [Member]</t>
  </si>
  <si>
    <t>Decrease in depreciation expense due to change in estimated useful lives</t>
  </si>
  <si>
    <t>After tax impact to net income due to change in estimated useful life</t>
  </si>
  <si>
    <t>Impact to basic income per share due to change in estimated useful lives | $ / shares</t>
  </si>
  <si>
    <t>Impact to diluted income per share due to change in estimated useful lives | $ / shares</t>
  </si>
  <si>
    <t>Minimum [Member]</t>
  </si>
  <si>
    <t>Minimum [Member] | Physician and Customer Relationships [Member]</t>
  </si>
  <si>
    <t>15 years</t>
  </si>
  <si>
    <t>Minimum [Member] | Non-Compete Agreements [Member]</t>
  </si>
  <si>
    <t>2 years</t>
  </si>
  <si>
    <t>Minimum [Member] | Software Development [Member]</t>
  </si>
  <si>
    <t>Maximum [Member]</t>
  </si>
  <si>
    <t>Maximum [Member] | Physician and Customer Relationships [Member]</t>
  </si>
  <si>
    <t>20 years</t>
  </si>
  <si>
    <t>Maximum [Member] | Non-Compete Agreements [Member]</t>
  </si>
  <si>
    <t>Maximum [Member] | Software Development [Member]</t>
  </si>
  <si>
    <t>Maximum [Member] | Sales Revenue, Net [Member] | Customer Concentration Risk [Member]</t>
  </si>
  <si>
    <t>9.00%</t>
  </si>
  <si>
    <t>Greater Than [Member]</t>
  </si>
  <si>
    <t>Likelihood of tax benefit being sustained</t>
  </si>
  <si>
    <t>50.00%</t>
  </si>
  <si>
    <t>Summary of Significant Accounting Policies - Analysis of Allowance for Doubtful Accounts (Detail) - USD ($) $ in Thousands</t>
  </si>
  <si>
    <t>Balance at beginning of Year</t>
  </si>
  <si>
    <t>Charged to costs and expenses</t>
  </si>
  <si>
    <t>Deductions</t>
  </si>
  <si>
    <t>Balance at end of Year</t>
  </si>
  <si>
    <t>Summary of Significant Accounting Policies - Summary of Income and Share Amounts Utilized to Calculate Basic and Diluted Net Income Per Common Share (Detail) - USD ($) $ in Thousands</t>
  </si>
  <si>
    <t>Numerator:</t>
  </si>
  <si>
    <t>Weighted average common shares outstanding:</t>
  </si>
  <si>
    <t>Dilutive effect of restricted shares, options and non-vested share awards</t>
  </si>
  <si>
    <t>Antidilutive awards</t>
  </si>
  <si>
    <t>Business Combinations - Additional Information (Detail) $ in Millions</t>
  </si>
  <si>
    <t>Dec. 31, 2015USD ($)</t>
  </si>
  <si>
    <t>Apr. 20, 2015USD ($)InfusionPumpMedical_Facility</t>
  </si>
  <si>
    <t>Business Acquisition [Line Items]</t>
  </si>
  <si>
    <t>Property and equipment, estimated remaining lives</t>
  </si>
  <si>
    <t>Ciscura [Member]</t>
  </si>
  <si>
    <t>Purchase price</t>
  </si>
  <si>
    <t>Number of medical facility relationships prior to acquisition | Medical_Facility</t>
  </si>
  <si>
    <t>Number of infusion pumps acquired | InfusionPump</t>
  </si>
  <si>
    <t>Ciscura [Member] | General and Administrative Expenses [Member]</t>
  </si>
  <si>
    <t>Professional and other related expenses</t>
  </si>
  <si>
    <t>Ciscura [Member] | Minimum [Member]</t>
  </si>
  <si>
    <t>Ciscura [Member] | Maximum [Member]</t>
  </si>
  <si>
    <t>Business Combinations - Summary of Final Purchase Price Allocation (Detail) - Ciscura [Member] $ in Thousands</t>
  </si>
  <si>
    <t>Apr. 20, 2015USD ($)</t>
  </si>
  <si>
    <t>Medical equipment in rental service</t>
  </si>
  <si>
    <t>Total - final purchase price</t>
  </si>
  <si>
    <t>Furniture, Fixtures, and Equipment [Member]</t>
  </si>
  <si>
    <t>Property, plant, and equipment</t>
  </si>
  <si>
    <t>Leasehold Improvements [Member]</t>
  </si>
  <si>
    <t>Trademarks and Trade Names [Member]</t>
  </si>
  <si>
    <t>Finite-lived intangible assets</t>
  </si>
  <si>
    <t>Customer Relationships [Member]</t>
  </si>
  <si>
    <t>Non-Compete Agreements [Member]</t>
  </si>
  <si>
    <t>Business Combinations - Summary of Pro Forma Financial Information (Detail) - Ciscura [Member] - USD ($) $ in Thousands</t>
  </si>
  <si>
    <t>Net Revenue</t>
  </si>
  <si>
    <t>Medical Equipment - Summary of Medical Equipment (Detail) - USD ($) $ in Thousands</t>
  </si>
  <si>
    <t>Medical Equipment And Property [Abstract]</t>
  </si>
  <si>
    <t>Medical Equipment in rental service</t>
  </si>
  <si>
    <t>Medical Equipment in rental service - pump reserve</t>
  </si>
  <si>
    <t>Accumulated depreciation</t>
  </si>
  <si>
    <t>Medical Equipment in rental service - net</t>
  </si>
  <si>
    <t>Medical Equipment - Additional Information (Detail) - USD ($) $ in Millions</t>
  </si>
  <si>
    <t>Pump equipment</t>
  </si>
  <si>
    <t>Accumulated depreciation related to leased assets</t>
  </si>
  <si>
    <t>Depreciation expense for medical equipment</t>
  </si>
  <si>
    <t>Property and Equipment - Property and Equipment (Detail) - USD ($) $ in Thousands</t>
  </si>
  <si>
    <t>Property, Plant and Equipment [Line Items]</t>
  </si>
  <si>
    <t>Property and Equipment, Gross</t>
  </si>
  <si>
    <t>Automobiles [Member]</t>
  </si>
  <si>
    <t>Property and Equipment - Additional Information (Detail) - USD ($) $ in Millions</t>
  </si>
  <si>
    <t>Total depreciation expense recorded</t>
  </si>
  <si>
    <t>Intangible Assets - Summary of Carrying Amount and Accumulated Amortization of Identifiable Intangible Assets (Detail) - USD ($) $ in Thousands</t>
  </si>
  <si>
    <t>Indefinite Lived And Finite Lived Intangible Assets [Line Items]</t>
  </si>
  <si>
    <t>Total nonamortizable and amortizable intangible assets, Gross Assets</t>
  </si>
  <si>
    <t>Total nonamortizable and amortizable intangible assets, Accumulated Amortization</t>
  </si>
  <si>
    <t>Total nonamortizable and amortizable intangible assets, Net</t>
  </si>
  <si>
    <t>Amortizable intangible assets, Gross Assets</t>
  </si>
  <si>
    <t>Amortizable intangible assets, Accumulated Amortization</t>
  </si>
  <si>
    <t>Amortizable intangible assets, Net</t>
  </si>
  <si>
    <t>Physician and Customer Relationships [Member]</t>
  </si>
  <si>
    <t>Ciscura [Member] | Physician and Customer Relationships [Member]</t>
  </si>
  <si>
    <t>Nonamortizable intangible assets</t>
  </si>
  <si>
    <t>Intangible Assets - Additional Information (Detail) - USD ($) $ in Thousands</t>
  </si>
  <si>
    <t>Finite-Lived Intangible Assets [Line Items]</t>
  </si>
  <si>
    <t>Weighted average remaining lives</t>
  </si>
  <si>
    <t>9 years</t>
  </si>
  <si>
    <t>Intangible Assets - Schedule of Expected Annual Amortization Expense for Intangible Assets (Detail) $ in Thousands</t>
  </si>
  <si>
    <t>Amortization expense, 2016</t>
  </si>
  <si>
    <t>Amortization expense, 2017</t>
  </si>
  <si>
    <t>Amortization expense, 2018</t>
  </si>
  <si>
    <t>Amortization expense, 2019</t>
  </si>
  <si>
    <t>Amortization expense, 2020</t>
  </si>
  <si>
    <t>Amortization expense, 2021 and thereafter</t>
  </si>
  <si>
    <t>Debt - Additional Information (Detail) - USD ($)</t>
  </si>
  <si>
    <t>May. 19, 2014</t>
  </si>
  <si>
    <t>Nov. 30, 2012</t>
  </si>
  <si>
    <t>Mar. 23, 2015</t>
  </si>
  <si>
    <t>Line of Credit Facility [Line Items]</t>
  </si>
  <si>
    <t>Credit facility, maturity date</t>
  </si>
  <si>
    <t>Nov. 30,
		2016</t>
  </si>
  <si>
    <t>Interest on the credit facility, description</t>
  </si>
  <si>
    <t>LIBOR plus 7.25% (with a LIBOR floor of 2.0%) or the  Wells Fargo prime rate plus 6.25% (with a prime rate floor of 3.0%)</t>
  </si>
  <si>
    <t>Amendment to Credit Agreement, description</t>
  </si>
  <si>
    <t>On January 23, 2015, the Company entered into the Third Amendment to the WF Credit Agreement with Wells Fargo and PennantPark. This amendment increased the maximum Leverage Covenant ratio for the period ending December 31, 2014 and all subsequent periods to 2.00:1.00. Prior to this amendment, the maximum Leverage Covenant ratio for the periods ending (a) December 31, 2014 through March 31, 2015 was 1.50:1.00, (b) June 30, 2015 through September 30, 2015 was 1.25:1.00, (c) December 31, 2015 through September 30, 2016 was 1.00:1.00.</t>
  </si>
  <si>
    <t>JP Morgan Chase Bank [Member]</t>
  </si>
  <si>
    <t>Mar. 23,
		2020</t>
  </si>
  <si>
    <t>Second Amendment [Member]</t>
  </si>
  <si>
    <t>(i) LIBOR plus 6.75% (with a LIBOR floor of 1.0%, for an  effective fixed rate of 7.75%) or (ii) the Wells Fargo prime rate plus 4.75%  (with a prime rate floor of 3.0%, for an effective floating rate of 8.0%).</t>
  </si>
  <si>
    <t>Effective floating interest rate</t>
  </si>
  <si>
    <t>8.00%</t>
  </si>
  <si>
    <t>Decrease in effective floating and fixed interest rate</t>
  </si>
  <si>
    <t>(1.50%)</t>
  </si>
  <si>
    <t>Effective fixed interest rate</t>
  </si>
  <si>
    <t>7.75%</t>
  </si>
  <si>
    <t>Effective interest rate on all outstanding borrowings</t>
  </si>
  <si>
    <t>7.90%</t>
  </si>
  <si>
    <t>LIBOR [Member]</t>
  </si>
  <si>
    <t>2.50%</t>
  </si>
  <si>
    <t>7.25%</t>
  </si>
  <si>
    <t>Debt instrument floor rate</t>
  </si>
  <si>
    <t>0.23%</t>
  </si>
  <si>
    <t>2.00%</t>
  </si>
  <si>
    <t>2.73%</t>
  </si>
  <si>
    <t>LIBOR [Member] | Second Amendment [Member]</t>
  </si>
  <si>
    <t>6.75%</t>
  </si>
  <si>
    <t>1.00%</t>
  </si>
  <si>
    <t>Prime Rate [Member]</t>
  </si>
  <si>
    <t>6.25%</t>
  </si>
  <si>
    <t>3.00%</t>
  </si>
  <si>
    <t>Prime Rate [Member] | Second Amendment [Member]</t>
  </si>
  <si>
    <t>4.75%</t>
  </si>
  <si>
    <t>Eurodollar [Member]</t>
  </si>
  <si>
    <t>Eurodollar Loan, which bears interest at a per  annum rate equal to LIBOR, plus a margin ranging from 2.00% to 2.50%</t>
  </si>
  <si>
    <t>Leverage Covenant ratio</t>
  </si>
  <si>
    <t>Prior to amendment, maximum leverage covenant ratio for the period December 31, 2014 through March 31, 2015</t>
  </si>
  <si>
    <t>150.00%</t>
  </si>
  <si>
    <t>Prior to amendment, maximum leverage covenant ratio for the period June 30, 2015 through September 30, 2015</t>
  </si>
  <si>
    <t>125.00%</t>
  </si>
  <si>
    <t>Prior to amendment, maximum leverage covenant ratio for the period December 31, 2015 through September 30, 2016</t>
  </si>
  <si>
    <t>100.00%</t>
  </si>
  <si>
    <t>Maximum [Member] | Eurodollar LIBOR Rate [Member]</t>
  </si>
  <si>
    <t>Minimum [Member] | Eurodollar LIBOR Rate [Member]</t>
  </si>
  <si>
    <t>Term Loan A [Member]</t>
  </si>
  <si>
    <t>Line of credit facility</t>
  </si>
  <si>
    <t>Current borrowings under credit facility</t>
  </si>
  <si>
    <t>Debt instrument period payment, principal amount</t>
  </si>
  <si>
    <t>Optional pre-payments</t>
  </si>
  <si>
    <t>Prepayment of debt</t>
  </si>
  <si>
    <t>Remaining future repayment of debt</t>
  </si>
  <si>
    <t>Term Loan A [Member] | JP Morgan Chase Bank [Member]</t>
  </si>
  <si>
    <t>Term Loan B [Member]</t>
  </si>
  <si>
    <t>Additional available balance</t>
  </si>
  <si>
    <t>Frequency of period payment</t>
  </si>
  <si>
    <t>Under the terms of the Chase Credit Agreement, principal payments equal to $1.0  million are due on Term Loan A on the last business day of each quarter  beginning with the last business day of September 2015 and are due until the  maturity date of the Chase Credit Facility. Principal payments on Term Loan B  are due on the last business day of each fiscal quarter beginning with the last  business day of March 2016.</t>
  </si>
  <si>
    <t>Term Loan B [Member] | JP Morgan Chase Bank [Member]</t>
  </si>
  <si>
    <t>Term Loan B [Member] | First Eight Quarterly Payments [Member]</t>
  </si>
  <si>
    <t>Percentage of principal balance</t>
  </si>
  <si>
    <t>3.575%</t>
  </si>
  <si>
    <t>Term Loan B [Member] | Next Eight Quarterly Payments [Member]</t>
  </si>
  <si>
    <t>4.475%</t>
  </si>
  <si>
    <t>Revolving Credit Facility [Member]</t>
  </si>
  <si>
    <t>Revolving Credit Facility [Member] | JP Morgan Chase Bank [Member]</t>
  </si>
  <si>
    <t>CBFR Loans [Member]</t>
  </si>
  <si>
    <t>CBFR Loan, which bears interest at a per annum rate equal to (a) the  Lender's prime rate or (b) LIBOR for a 30 day interest period, plus 2.50%, in  each case plus a margin ranging from -0.75% to -0.25%.</t>
  </si>
  <si>
    <t>CBFR Loans [Member] | LIBOR [Member]</t>
  </si>
  <si>
    <t>CBFR Loans [Member] | Maximum [Member] | LIBOR [Member]</t>
  </si>
  <si>
    <t>(0.75%)</t>
  </si>
  <si>
    <t>CBFR Loans [Member] | Minimum [Member] | LIBOR [Member]</t>
  </si>
  <si>
    <t>(0.25%)</t>
  </si>
  <si>
    <t>Credit Facility [Member]</t>
  </si>
  <si>
    <t>Minimum fixed charge coverage ratio</t>
  </si>
  <si>
    <t>Minimum net worth</t>
  </si>
  <si>
    <t>Credit Facility [Member] | Maximum [Member]</t>
  </si>
  <si>
    <t>Leverage ratio for remainder period</t>
  </si>
  <si>
    <t>300.00%</t>
  </si>
  <si>
    <t>Credit Facility [Member] | Minimum [Member]</t>
  </si>
  <si>
    <t>225.00%</t>
  </si>
  <si>
    <t>Debt - Summary of Revolver Based upon Borrower's Eligible Accounts Receivable and Inventory (Detail) - Revolving Credit Facility [Member] - USD ($) $ in Thousands</t>
  </si>
  <si>
    <t>Gross availability</t>
  </si>
  <si>
    <t>Outstanding draws</t>
  </si>
  <si>
    <t>Letter of credit</t>
  </si>
  <si>
    <t>Landlord Reserves</t>
  </si>
  <si>
    <t>Availability on Revolver</t>
  </si>
  <si>
    <t>Debt - Summary of Future Maturities of Loans and Capital Leases (Detail) - USD ($) $ in Thousands</t>
  </si>
  <si>
    <t>Debt - Summary of Future Maturities of Loans and Capital Leases (Parenthetical) (Detail) - Term Loan A [Member] $ in Thousands</t>
  </si>
  <si>
    <t>Prepaid principal payment amount</t>
  </si>
  <si>
    <t>March 31, 2016 [Member]</t>
  </si>
  <si>
    <t>June 30, 2016 [Member]</t>
  </si>
  <si>
    <t>September 30, 2016 [Member]</t>
  </si>
  <si>
    <t>Debt - Summary of Company's Current and Long-Term Debt (Including Capital Leases) (Detail) - USD ($) $ in Thousands</t>
  </si>
  <si>
    <t>Long-Term Debt</t>
  </si>
  <si>
    <t>Term Loans [Member]</t>
  </si>
  <si>
    <t>Income Taxes - Summary of Income Before Income Taxes (Detail) - USD ($) $ in Thousands</t>
  </si>
  <si>
    <t>U.S income</t>
  </si>
  <si>
    <t>Non-U.S. income</t>
  </si>
  <si>
    <t>Income Taxes - Summary of Components of Consolidated Provision for Income Taxes (Detail) - USD ($) $ in Thousands</t>
  </si>
  <si>
    <t>U.S Federal income tax expense</t>
  </si>
  <si>
    <t>U.S Federal income tax expense Current</t>
  </si>
  <si>
    <t>U.S Federal income tax expense Deferred</t>
  </si>
  <si>
    <t>Total U.S. Federal income tax expense</t>
  </si>
  <si>
    <t>State and local income tax expense</t>
  </si>
  <si>
    <t>State and local income tax expense Current</t>
  </si>
  <si>
    <t>State and local income tax expense Deferred</t>
  </si>
  <si>
    <t>Total state and local income tax expense</t>
  </si>
  <si>
    <t>Foreign income tax expense (benefit)</t>
  </si>
  <si>
    <t>Foreign income tax expense (benefit) Current</t>
  </si>
  <si>
    <t>Total income tax expense</t>
  </si>
  <si>
    <t>Income Taxes - Reconciliations of Effective Income Tax Rate to Federal Statutory Rate (Detail)</t>
  </si>
  <si>
    <t>Income tax expense at the statutory rate</t>
  </si>
  <si>
    <t>34.00%</t>
  </si>
  <si>
    <t>5.41%</t>
  </si>
  <si>
    <t>4.06%</t>
  </si>
  <si>
    <t>Foreign income tax</t>
  </si>
  <si>
    <t>(0.24%)</t>
  </si>
  <si>
    <t>2.86%</t>
  </si>
  <si>
    <t>Permanent differences</t>
  </si>
  <si>
    <t>0.75%</t>
  </si>
  <si>
    <t>2.06%</t>
  </si>
  <si>
    <t>Research &amp; Development Credits</t>
  </si>
  <si>
    <t>(7.56%)</t>
  </si>
  <si>
    <t>(0.00%)</t>
  </si>
  <si>
    <t>Other adjustments</t>
  </si>
  <si>
    <t>0.46%</t>
  </si>
  <si>
    <t>2.96%</t>
  </si>
  <si>
    <t>Effective income tax rate</t>
  </si>
  <si>
    <t>32.82%</t>
  </si>
  <si>
    <t>45.94%</t>
  </si>
  <si>
    <t>Income Taxes - Summary of Temporary Differences and Carryforwards that Gives Rise to Deferred Tax Assets and Liabilities (Detail) - USD ($) $ in Thousands</t>
  </si>
  <si>
    <t>Deferred Federal tax assets -</t>
  </si>
  <si>
    <t>Total deferred Federal tax assets</t>
  </si>
  <si>
    <t>Deferred Federal tax liabilities -</t>
  </si>
  <si>
    <t>Total deferred Federal tax liabilities</t>
  </si>
  <si>
    <t>Net deferred tax assets</t>
  </si>
  <si>
    <t>Deferred Federal Tax [Member]</t>
  </si>
  <si>
    <t>Bad debt reserves</t>
  </si>
  <si>
    <t>Stock based compensation</t>
  </si>
  <si>
    <t>Net operating loss</t>
  </si>
  <si>
    <t>Accrued compensation</t>
  </si>
  <si>
    <t>Alternative minimum tax credit</t>
  </si>
  <si>
    <t>Accrued rent</t>
  </si>
  <si>
    <t>Goodwill and intangible assets</t>
  </si>
  <si>
    <t>Other Credits</t>
  </si>
  <si>
    <t>Other</t>
  </si>
  <si>
    <t>Depreciation and asset basis differences</t>
  </si>
  <si>
    <t>Deferred State and Local Tax [Member]</t>
  </si>
  <si>
    <t>Income Taxes - Classification of Net Deferred Income Taxes (Detail) - USD ($) $ in Thousands</t>
  </si>
  <si>
    <t>Deferred tax assets, Current</t>
  </si>
  <si>
    <t>Deferred tax liabilities, Current</t>
  </si>
  <si>
    <t>Net deferred income taxes, Current</t>
  </si>
  <si>
    <t>Deferred tax asset, Long-term</t>
  </si>
  <si>
    <t>Deferred tax liabilities, Long-term</t>
  </si>
  <si>
    <t>Net deferred income taxes, Long-term</t>
  </si>
  <si>
    <t>Total deferred Federal income tax assets</t>
  </si>
  <si>
    <t>Total deferred Federal income tax liabilities</t>
  </si>
  <si>
    <t>Net deferred income taxes</t>
  </si>
  <si>
    <t>Income Taxes - Additional Information (Detail) - USD ($)</t>
  </si>
  <si>
    <t>Operating Loss Carryforwards [Line Items]</t>
  </si>
  <si>
    <t>Research and development credits</t>
  </si>
  <si>
    <t>U.S. Federal NOL carryforwards relating to deductions taken with respect to stock option exercises</t>
  </si>
  <si>
    <t>Federal net operating losses expiry time period</t>
  </si>
  <si>
    <t>Uncertain tax positions</t>
  </si>
  <si>
    <t>Operating loss carryforwards, limitations on use</t>
  </si>
  <si>
    <t>The  Company is subject to an annual limitation of $1.8 million on its use of  remaining pre-ownership change net operating loss carryforwards of $4.7 million  (and certain other pre-change tax attributes).</t>
  </si>
  <si>
    <t>Annual limitation on use of net operating loss carryforwards</t>
  </si>
  <si>
    <t>Remaining pre-ownership change net operating loss carryforwards</t>
  </si>
  <si>
    <t>Federal and state operating loss carryforwards</t>
  </si>
  <si>
    <t>Federal and state net operating losses expiry time period</t>
  </si>
  <si>
    <t>Dec. 31,
		2028</t>
  </si>
  <si>
    <t>Dec. 31,
		2016</t>
  </si>
  <si>
    <t>Net operating loss substantial portion expiration period</t>
  </si>
  <si>
    <t>Operating loss carryforwards expiration period</t>
  </si>
  <si>
    <t>Commitments and Contingencies - Minimum Future Operating Lease Commitments (Detail) $ in Thousands</t>
  </si>
  <si>
    <t>Operating Leases, Future Minimum Payments Due, Fiscal Year Maturity [Abstract]</t>
  </si>
  <si>
    <t>2021 and thereafter</t>
  </si>
  <si>
    <t>Commitments and Contingencies - Additional Information (Detail) - USD ($) $ in Millions</t>
  </si>
  <si>
    <t>Lease expenses</t>
  </si>
  <si>
    <t>Share-based Compensation - Additional Information (Detail) - USD ($)</t>
  </si>
  <si>
    <t>May. 31, 2014</t>
  </si>
  <si>
    <t>Apr. 23, 2014</t>
  </si>
  <si>
    <t>May. 27, 2011</t>
  </si>
  <si>
    <t>Share-based Compensation Arrangement by Share-based Payment Award [Line Items]</t>
  </si>
  <si>
    <t>Number of shares received from employees for tax withholding obligations</t>
  </si>
  <si>
    <t>Shares of common stock authorized for purchase by eligible employees at a discount through payroll deductions</t>
  </si>
  <si>
    <t>Maximum fair market value of shares an employee can purchase</t>
  </si>
  <si>
    <t>Stock compensation expense, amount</t>
  </si>
  <si>
    <t>Stock compensation expense, shares issued</t>
  </si>
  <si>
    <t>Employee stock purchase plan, discount rate</t>
  </si>
  <si>
    <t>15.00%</t>
  </si>
  <si>
    <t>Restricted Stock [Member]</t>
  </si>
  <si>
    <t>Issuance of shares of common stock</t>
  </si>
  <si>
    <t>Number of Shares, Granted</t>
  </si>
  <si>
    <t>Pre-tax total unrecognized compensation cost related to non-vested restricted shares</t>
  </si>
  <si>
    <t>Period of recognize the cost</t>
  </si>
  <si>
    <t>Vesting period</t>
  </si>
  <si>
    <t>12 months</t>
  </si>
  <si>
    <t>Stock options granted</t>
  </si>
  <si>
    <t>Stock Options [Member] | Chief Executive Officer [Member]</t>
  </si>
  <si>
    <t>Minimum [Member] | Restricted Stock [Member]</t>
  </si>
  <si>
    <t>Minimum [Member] | Stock Options [Member]</t>
  </si>
  <si>
    <t>Expiration period</t>
  </si>
  <si>
    <t>Maximum [Member] | Restricted Stock [Member]</t>
  </si>
  <si>
    <t>4 years</t>
  </si>
  <si>
    <t>Maximum [Member] | Stock Options [Member]</t>
  </si>
  <si>
    <t>10 years</t>
  </si>
  <si>
    <t>2014 Amended and Restated Stock Incentive Plan [Member]</t>
  </si>
  <si>
    <t>Availability of common shares</t>
  </si>
  <si>
    <t>Additional share issued under stock incentive plan</t>
  </si>
  <si>
    <t>Share-based Compensation - Summary of Restricted Share Activity, Excluding Company's Employee Stock Purchase Plan (Detail) - Restricted Stock [Member] - USD ($) $ / shares in Units, $ in Thousands</t>
  </si>
  <si>
    <t>Unvested Number of Shares, Beginning Balance</t>
  </si>
  <si>
    <t>Number of Shares, Vested</t>
  </si>
  <si>
    <t>Vested shares forgone to satisfy minimum statutory withholding</t>
  </si>
  <si>
    <t>Number of Shares, Forfeitures</t>
  </si>
  <si>
    <t>Unvested Number of Shares, Ending Balance</t>
  </si>
  <si>
    <t>Unvested Weighted average grant date fair value, Beginning Balance</t>
  </si>
  <si>
    <t>Weighted average grant date fair value, Granted</t>
  </si>
  <si>
    <t>Weighted average grant date fair value, Vested</t>
  </si>
  <si>
    <t>Weighted average grant date fair value, Vested shares forgone to satisfy minimum statutory withholding</t>
  </si>
  <si>
    <t>Weighted average grant date fair value, Forfeitures</t>
  </si>
  <si>
    <t>Unvested Weighted average grant date fair value, Ending Balance</t>
  </si>
  <si>
    <t>Aggregate fair value, Granted</t>
  </si>
  <si>
    <t>Aggregate fair value, Vested</t>
  </si>
  <si>
    <t>Aggregate fair value, Vested shares forgone to satisfy minimum statutory withholding</t>
  </si>
  <si>
    <t>Share-based Compensation - Summary of Activity Relating to Company's ESPP Program (Detail) - USD ($)</t>
  </si>
  <si>
    <t>Shares of stock sold to employees</t>
  </si>
  <si>
    <t>Compensation expense</t>
  </si>
  <si>
    <t>Weighted average fair value per ESPP award</t>
  </si>
  <si>
    <t>Share-based Compensation - Summary of Stock Option and Inducement Stock Option Activity (Detail) - USD ($)</t>
  </si>
  <si>
    <t>Dec. 31, 2013</t>
  </si>
  <si>
    <t>2007 Plan (Options) [Member]</t>
  </si>
  <si>
    <t>Number of Authorized Shares, Options outstanding, beginning balance</t>
  </si>
  <si>
    <t>Weighted-Average Remaining Contractual Term (in Years), Granted</t>
  </si>
  <si>
    <t>0 years</t>
  </si>
  <si>
    <t>1 year 4 months 21 days</t>
  </si>
  <si>
    <t>Weighted-Average Remaining Contractual Term (in Years)</t>
  </si>
  <si>
    <t>4 months 28 days</t>
  </si>
  <si>
    <t>1 year 6 months 4 days</t>
  </si>
  <si>
    <t>3 years 1 month 2 days</t>
  </si>
  <si>
    <t>Number of Authorized Shares, Granted</t>
  </si>
  <si>
    <t>Number of Authorized Shares, Exercised</t>
  </si>
  <si>
    <t>Number of Authorized Shares, Exercised shares forgone to satisfy minimum statutory withholding</t>
  </si>
  <si>
    <t>Number of Authorized Shares, Cashless exercise</t>
  </si>
  <si>
    <t>Number of Authorized Shares, Forfeited</t>
  </si>
  <si>
    <t>Number of Authorized Shares, Options outstanding, ending balance</t>
  </si>
  <si>
    <t>Number of Authorized Shares, Exercisable</t>
  </si>
  <si>
    <t>Weighted-Average Exercise Price, Outstanding, beginning balance</t>
  </si>
  <si>
    <t>Weighted-Average Exercise Price, Granted</t>
  </si>
  <si>
    <t>Weighted-Average Exercise Price, Exercised</t>
  </si>
  <si>
    <t>Weighted-Average Exercise Price, Exercised shares forgone to satisfy minimum statutory withholding</t>
  </si>
  <si>
    <t>Cashless exercise</t>
  </si>
  <si>
    <t>Weighted-Average Exercise Price, Forfeited</t>
  </si>
  <si>
    <t>Weighted-Average Exercise Price, Outstanding, ending balance</t>
  </si>
  <si>
    <t>Aggregate Intrinsic value, Outstanding, beginning balance</t>
  </si>
  <si>
    <t>Weighted-Average Exercise Price, Exercisable</t>
  </si>
  <si>
    <t>Aggregate Intrinsic value, Exercised</t>
  </si>
  <si>
    <t>Aggregate Intrinsic value, Outstanding, ending balance</t>
  </si>
  <si>
    <t>2014 Plan (Options) [Member]</t>
  </si>
  <si>
    <t>3 years 3 months</t>
  </si>
  <si>
    <t>3 years 6 months 29 days</t>
  </si>
  <si>
    <t>Inducement Stock Options [Member]</t>
  </si>
  <si>
    <t>2 years 10 months 24 days</t>
  </si>
  <si>
    <t>3 years 10 months 21 days</t>
  </si>
  <si>
    <t>4 years 10 months 13 days</t>
  </si>
  <si>
    <t>Share-based Compensation - Schedule of Stock Options Outstanding (Detail) - $ / shares</t>
  </si>
  <si>
    <t>Options Outstanding, Number of shares outstanding</t>
  </si>
  <si>
    <t>Options Outstanding, Weighted-Average Remaining Contractual Life</t>
  </si>
  <si>
    <t>Options Outstanding, Weighted-Average Exercise Price</t>
  </si>
  <si>
    <t>Options Exercisable, Number of Shares Exercisable</t>
  </si>
  <si>
    <t>Options Exercisable, Weighted-Average Exercise Price</t>
  </si>
  <si>
    <t>$1.50 - $1.75 [Member] | 2007 Plan (Options) [Member]</t>
  </si>
  <si>
    <t>1 year 6 months</t>
  </si>
  <si>
    <t>$1.50 - $1.75 [Member] | Inducement Stock Options [Member]</t>
  </si>
  <si>
    <t>2 years 9 months 22 days</t>
  </si>
  <si>
    <t>$1.76 - $2.00 [Member] | 2007 Plan (Options) [Member]</t>
  </si>
  <si>
    <t>1 year 2 months 12 days</t>
  </si>
  <si>
    <t>$2.01 - $3.00 [Member] | 2007 Plan (Options) [Member]</t>
  </si>
  <si>
    <t>4 months 10 days</t>
  </si>
  <si>
    <t>$2.01 - $3.00 [Member] | 2014 Plan (Options) [Member]</t>
  </si>
  <si>
    <t>$2.26 - $2.75 [Member] | Inducement Stock Options [Member]</t>
  </si>
  <si>
    <t>3 years 4 days</t>
  </si>
  <si>
    <t>Share-based Compensation - Schedule of Share-Based Compensation Expense Based on Fair Value of Options (Detail) - Stock Options [Member] - $ / shares</t>
  </si>
  <si>
    <t>Risk free interest rate</t>
  </si>
  <si>
    <t>0.25%</t>
  </si>
  <si>
    <t>Expected lives at date of grant (in years)</t>
  </si>
  <si>
    <t>4 years 5 months 5 days</t>
  </si>
  <si>
    <t>2 years 4 months 21 days</t>
  </si>
  <si>
    <t>Weighted average fair value of options granted</t>
  </si>
  <si>
    <t>Expected volatility</t>
  </si>
  <si>
    <t>48.00%</t>
  </si>
  <si>
    <t>54.00%</t>
  </si>
  <si>
    <t>0.66%</t>
  </si>
  <si>
    <t>Share-based Compensation - Stock Based Compensation (Detail) - USD ($) $ in Thousands</t>
  </si>
  <si>
    <t>Share-based Compensation [Abstract]</t>
  </si>
  <si>
    <t>Restricted share expense</t>
  </si>
  <si>
    <t>Stock option expense</t>
  </si>
  <si>
    <t>Total stock-based compensation expense</t>
  </si>
  <si>
    <t>Employee Benefit Plans - Additional Information (Detail) - USD ($) $ in Millions</t>
  </si>
  <si>
    <t>Employer contribution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33701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22541890</v>
      </c>
    </row>
    <row r="18" spans="1:4">
      <c r="A18" s="4" t="s">
        <v>30</v>
      </c>
      <c r="D18" s="7" t="n">
        <v>643708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6"/>
    <col customWidth="1" max="2" min="2" width="80"/>
  </cols>
  <sheetData>
    <row r="1" spans="1:2">
      <c r="A1" s="1" t="s">
        <v>192</v>
      </c>
      <c r="B1" s="2" t="s">
        <v>1</v>
      </c>
    </row>
    <row r="2" spans="1:2">
      <c r="B2" s="2" t="s">
        <v>2</v>
      </c>
    </row>
    <row r="3" spans="1:2">
      <c r="A3" s="3" t="s">
        <v>161</v>
      </c>
    </row>
    <row r="4" spans="1:2">
      <c r="A4" s="4" t="s">
        <v>193</v>
      </c>
      <c r="B4" s="4" t="s">
        <v>194</v>
      </c>
    </row>
    <row r="5" spans="1:2">
      <c r="A5" s="4" t="s">
        <v>195</v>
      </c>
      <c r="B5" s="4" t="s">
        <v>196</v>
      </c>
    </row>
    <row r="6" spans="1:2">
      <c r="A6" s="4" t="s">
        <v>197</v>
      </c>
      <c r="B6" s="4" t="s">
        <v>198</v>
      </c>
    </row>
    <row r="7" spans="1:2">
      <c r="A7" s="4" t="s">
        <v>199</v>
      </c>
      <c r="B7" s="4" t="s">
        <v>200</v>
      </c>
    </row>
    <row r="8" spans="1:2">
      <c r="A8" s="4" t="s">
        <v>165</v>
      </c>
      <c r="B8" s="4" t="s">
        <v>201</v>
      </c>
    </row>
    <row r="9" spans="1:2">
      <c r="A9" s="4" t="s">
        <v>202</v>
      </c>
      <c r="B9" s="4" t="s">
        <v>203</v>
      </c>
    </row>
    <row r="10" spans="1:2">
      <c r="A10" s="4" t="s">
        <v>204</v>
      </c>
      <c r="B10" s="4" t="s">
        <v>205</v>
      </c>
    </row>
    <row r="11" spans="1:2">
      <c r="A11" s="4" t="s">
        <v>36</v>
      </c>
      <c r="B11" s="4" t="s">
        <v>206</v>
      </c>
    </row>
    <row r="12" spans="1:2">
      <c r="A12" s="4" t="s">
        <v>168</v>
      </c>
      <c r="B12" s="4" t="s">
        <v>207</v>
      </c>
    </row>
    <row r="13" spans="1:2">
      <c r="A13" s="4" t="s">
        <v>171</v>
      </c>
      <c r="B13" s="4" t="s">
        <v>208</v>
      </c>
    </row>
    <row r="14" spans="1:2">
      <c r="A14" s="4" t="s">
        <v>174</v>
      </c>
      <c r="B14" s="4" t="s">
        <v>209</v>
      </c>
    </row>
    <row r="15" spans="1:2">
      <c r="A15" s="4" t="s">
        <v>210</v>
      </c>
      <c r="B15" s="4" t="s">
        <v>211</v>
      </c>
    </row>
    <row r="16" spans="1:2">
      <c r="A16" s="4" t="s">
        <v>212</v>
      </c>
      <c r="B16" s="4" t="s">
        <v>213</v>
      </c>
    </row>
    <row r="17" spans="1:2">
      <c r="A17" s="4" t="s">
        <v>214</v>
      </c>
      <c r="B17" s="4" t="s">
        <v>215</v>
      </c>
    </row>
    <row r="18" spans="1:2">
      <c r="A18" s="4" t="s">
        <v>216</v>
      </c>
      <c r="B18" s="4" t="s">
        <v>217</v>
      </c>
    </row>
    <row r="19" spans="1:2">
      <c r="A19" s="4" t="s">
        <v>180</v>
      </c>
      <c r="B19" s="4" t="s">
        <v>218</v>
      </c>
    </row>
    <row r="20" spans="1:2">
      <c r="A20" s="4" t="s">
        <v>219</v>
      </c>
      <c r="B20" s="4" t="s">
        <v>220</v>
      </c>
    </row>
    <row r="21" spans="1:2">
      <c r="A21" s="4" t="s">
        <v>221</v>
      </c>
      <c r="B21" s="4" t="s">
        <v>222</v>
      </c>
    </row>
    <row r="22" spans="1:2">
      <c r="A22" s="4" t="s">
        <v>223</v>
      </c>
      <c r="B22" s="4" t="s">
        <v>224</v>
      </c>
    </row>
    <row r="23" spans="1:2">
      <c r="A23" s="4" t="s">
        <v>225</v>
      </c>
      <c r="B23" s="4" t="s">
        <v>226</v>
      </c>
    </row>
    <row r="24" spans="1:2">
      <c r="A24" s="4" t="s">
        <v>227</v>
      </c>
      <c r="B2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61</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18</v>
      </c>
      <c r="C3" s="7" t="n">
        <v>515</v>
      </c>
    </row>
    <row r="4" spans="1:3">
      <c r="A4" s="4" t="s">
        <v>35</v>
      </c>
      <c r="B4" s="6" t="n">
        <v>14206</v>
      </c>
      <c r="C4" s="6" t="n">
        <v>10300</v>
      </c>
    </row>
    <row r="5" spans="1:3">
      <c r="A5" s="4" t="s">
        <v>36</v>
      </c>
      <c r="B5" s="6" t="n">
        <v>1916</v>
      </c>
      <c r="C5" s="6" t="n">
        <v>1758</v>
      </c>
    </row>
    <row r="6" spans="1:3">
      <c r="A6" s="4" t="s">
        <v>37</v>
      </c>
      <c r="B6" s="6" t="n">
        <v>861</v>
      </c>
      <c r="C6" s="6" t="n">
        <v>633</v>
      </c>
    </row>
    <row r="7" spans="1:3">
      <c r="A7" s="4" t="s">
        <v>38</v>
      </c>
      <c r="B7" s="6" t="n">
        <v>2743</v>
      </c>
      <c r="C7" s="6" t="n">
        <v>2252</v>
      </c>
    </row>
    <row r="8" spans="1:3">
      <c r="A8" s="4" t="s">
        <v>39</v>
      </c>
      <c r="B8" s="6" t="n">
        <v>20544</v>
      </c>
      <c r="C8" s="6" t="n">
        <v>15458</v>
      </c>
    </row>
    <row r="9" spans="1:3">
      <c r="A9" s="4" t="s">
        <v>40</v>
      </c>
      <c r="B9" s="6" t="n">
        <v>2277</v>
      </c>
      <c r="C9" s="6" t="n">
        <v>2255</v>
      </c>
    </row>
    <row r="10" spans="1:3">
      <c r="A10" s="4" t="s">
        <v>41</v>
      </c>
      <c r="B10" s="6" t="n">
        <v>27837</v>
      </c>
      <c r="C10" s="6" t="n">
        <v>19814</v>
      </c>
    </row>
    <row r="11" spans="1:3">
      <c r="A11" s="4" t="s">
        <v>42</v>
      </c>
      <c r="B11" s="6" t="n">
        <v>2370</v>
      </c>
      <c r="C11" s="6" t="n">
        <v>2451</v>
      </c>
    </row>
    <row r="12" spans="1:3">
      <c r="A12" s="4" t="s">
        <v>43</v>
      </c>
      <c r="B12" s="6" t="n">
        <v>134</v>
      </c>
      <c r="C12" s="6" t="n">
        <v>1194</v>
      </c>
    </row>
    <row r="13" spans="1:3">
      <c r="A13" s="4" t="s">
        <v>44</v>
      </c>
      <c r="B13" s="6" t="n">
        <v>31534</v>
      </c>
      <c r="C13" s="6" t="n">
        <v>25073</v>
      </c>
    </row>
    <row r="14" spans="1:3">
      <c r="A14" s="4" t="s">
        <v>38</v>
      </c>
      <c r="B14" s="6" t="n">
        <v>11502</v>
      </c>
      <c r="C14" s="6" t="n">
        <v>13756</v>
      </c>
    </row>
    <row r="15" spans="1:3">
      <c r="A15" s="4" t="s">
        <v>45</v>
      </c>
      <c r="B15" s="6" t="n">
        <v>251</v>
      </c>
      <c r="C15" s="6" t="n">
        <v>212</v>
      </c>
    </row>
    <row r="16" spans="1:3">
      <c r="A16" s="4" t="s">
        <v>46</v>
      </c>
      <c r="B16" s="6" t="n">
        <v>96449</v>
      </c>
      <c r="C16" s="6" t="n">
        <v>80213</v>
      </c>
    </row>
    <row r="17" spans="1:3">
      <c r="A17" s="3" t="s">
        <v>47</v>
      </c>
    </row>
    <row r="18" spans="1:3">
      <c r="A18" s="4" t="s">
        <v>48</v>
      </c>
      <c r="B18" s="6" t="n">
        <v>6586</v>
      </c>
      <c r="C18" s="6" t="n">
        <v>5215</v>
      </c>
    </row>
    <row r="19" spans="1:3">
      <c r="A19" s="4" t="s">
        <v>49</v>
      </c>
      <c r="B19" s="6" t="n">
        <v>5060</v>
      </c>
      <c r="C19" s="6" t="n">
        <v>6452</v>
      </c>
    </row>
    <row r="20" spans="1:3">
      <c r="A20" s="4" t="s">
        <v>50</v>
      </c>
      <c r="B20" s="6" t="n">
        <v>3641</v>
      </c>
      <c r="C20" s="6" t="n">
        <v>3062</v>
      </c>
    </row>
    <row r="21" spans="1:3">
      <c r="A21" s="4" t="s">
        <v>51</v>
      </c>
      <c r="B21" s="6" t="n">
        <v>15287</v>
      </c>
      <c r="C21" s="6" t="n">
        <v>14729</v>
      </c>
    </row>
    <row r="22" spans="1:3">
      <c r="A22" s="4" t="s">
        <v>52</v>
      </c>
      <c r="B22" s="6" t="n">
        <v>29884</v>
      </c>
      <c r="C22" s="6" t="n">
        <v>19032</v>
      </c>
    </row>
    <row r="23" spans="1:3">
      <c r="A23" s="4" t="s">
        <v>53</v>
      </c>
      <c r="B23" s="7" t="n">
        <v>45171</v>
      </c>
      <c r="C23" s="7" t="n">
        <v>33761</v>
      </c>
    </row>
    <row r="24" spans="1:3">
      <c r="A24" s="3" t="s">
        <v>54</v>
      </c>
    </row>
    <row r="25" spans="1:3">
      <c r="A25" s="4" t="s">
        <v>55</v>
      </c>
      <c r="B25" s="4" t="s">
        <v>56</v>
      </c>
      <c r="C25" s="4" t="s">
        <v>56</v>
      </c>
    </row>
    <row r="26" spans="1:3">
      <c r="A26" s="4" t="s">
        <v>57</v>
      </c>
      <c r="B26" s="7" t="n">
        <v>2</v>
      </c>
      <c r="C26" s="7" t="n">
        <v>2</v>
      </c>
    </row>
    <row r="27" spans="1:3">
      <c r="A27" s="4" t="s">
        <v>58</v>
      </c>
      <c r="B27" s="6" t="n">
        <v>91238</v>
      </c>
      <c r="C27" s="6" t="n">
        <v>90155</v>
      </c>
    </row>
    <row r="28" spans="1:3">
      <c r="A28" s="4" t="s">
        <v>59</v>
      </c>
      <c r="B28" s="6" t="n">
        <v>-39962</v>
      </c>
      <c r="C28" s="6" t="n">
        <v>-43705</v>
      </c>
    </row>
    <row r="29" spans="1:3">
      <c r="A29" s="4" t="s">
        <v>60</v>
      </c>
      <c r="B29" s="6" t="n">
        <v>51278</v>
      </c>
      <c r="C29" s="6" t="n">
        <v>46452</v>
      </c>
    </row>
    <row r="30" spans="1:3">
      <c r="A30" s="4" t="s">
        <v>61</v>
      </c>
      <c r="B30" s="7" t="n">
        <v>96449</v>
      </c>
      <c r="C30" s="7" t="n">
        <v>802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34</v>
      </c>
      <c r="B1" s="2" t="s">
        <v>1</v>
      </c>
    </row>
    <row r="2" spans="1:2">
      <c r="B2" s="2" t="s">
        <v>2</v>
      </c>
    </row>
    <row r="3" spans="1:2">
      <c r="A3" s="3" t="s">
        <v>166</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9</v>
      </c>
      <c r="B1" s="2" t="s">
        <v>1</v>
      </c>
    </row>
    <row r="2" spans="1:2">
      <c r="B2" s="2" t="s">
        <v>2</v>
      </c>
    </row>
    <row r="3" spans="1:2">
      <c r="A3" s="3" t="s">
        <v>16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2</v>
      </c>
      <c r="B1" s="2" t="s">
        <v>1</v>
      </c>
    </row>
    <row r="2" spans="1:2">
      <c r="B2" s="2" t="s">
        <v>2</v>
      </c>
    </row>
    <row r="3" spans="1:2">
      <c r="A3" s="3" t="s">
        <v>172</v>
      </c>
    </row>
    <row r="4" spans="1:2">
      <c r="A4" s="4" t="s">
        <v>17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175</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178</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3" t="s">
        <v>181</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7</v>
      </c>
      <c r="B1" s="2" t="s">
        <v>1</v>
      </c>
    </row>
    <row r="2" spans="1:2">
      <c r="B2" s="2" t="s">
        <v>2</v>
      </c>
    </row>
    <row r="3" spans="1:2">
      <c r="A3" s="3" t="s">
        <v>184</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187</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2"/>
  </cols>
  <sheetData>
    <row r="1" spans="1:2">
      <c r="A1" s="1" t="s">
        <v>283</v>
      </c>
      <c r="B1" s="2" t="s">
        <v>1</v>
      </c>
    </row>
    <row r="2" spans="1:2">
      <c r="B2" s="2" t="s">
        <v>284</v>
      </c>
    </row>
    <row r="3" spans="1:2">
      <c r="A3" s="3" t="s">
        <v>285</v>
      </c>
    </row>
    <row r="4" spans="1:2">
      <c r="A4" s="4" t="s">
        <v>286</v>
      </c>
      <c r="B4" s="6" t="n">
        <v>5</v>
      </c>
    </row>
    <row r="5" spans="1:2">
      <c r="A5" s="4" t="s">
        <v>287</v>
      </c>
      <c r="B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64"/>
    <col customWidth="1" max="5" min="5" width="45"/>
  </cols>
  <sheetData>
    <row r="1" spans="1:5">
      <c r="A1" s="1" t="s">
        <v>289</v>
      </c>
      <c r="B1" s="2" t="s">
        <v>290</v>
      </c>
      <c r="C1" s="2" t="s">
        <v>291</v>
      </c>
      <c r="D1" s="2" t="s">
        <v>292</v>
      </c>
      <c r="E1" s="2" t="s">
        <v>293</v>
      </c>
    </row>
    <row r="2" spans="1:5">
      <c r="A2" s="3" t="s">
        <v>294</v>
      </c>
    </row>
    <row r="3" spans="1:5">
      <c r="A3" s="4" t="s">
        <v>295</v>
      </c>
      <c r="D3" s="6" t="n">
        <v>1</v>
      </c>
    </row>
    <row r="4" spans="1:5">
      <c r="A4" s="4" t="s">
        <v>296</v>
      </c>
      <c r="D4" s="6" t="n">
        <v>2</v>
      </c>
    </row>
    <row r="5" spans="1:5">
      <c r="A5" s="4" t="s">
        <v>297</v>
      </c>
      <c r="D5" s="4" t="s">
        <v>298</v>
      </c>
    </row>
    <row r="6" spans="1:5">
      <c r="A6" s="4" t="s">
        <v>299</v>
      </c>
      <c r="D6" s="7" t="n">
        <v>100000</v>
      </c>
      <c r="E6" s="7" t="n">
        <v>100000</v>
      </c>
    </row>
    <row r="7" spans="1:5">
      <c r="A7" s="4" t="s">
        <v>300</v>
      </c>
      <c r="D7" s="4" t="s">
        <v>301</v>
      </c>
    </row>
    <row r="8" spans="1:5">
      <c r="A8" s="4" t="s">
        <v>302</v>
      </c>
      <c r="D8" s="7" t="n">
        <v>200000</v>
      </c>
      <c r="E8" s="6" t="n">
        <v>100000</v>
      </c>
    </row>
    <row r="9" spans="1:5">
      <c r="A9" s="4" t="s">
        <v>303</v>
      </c>
      <c r="C9" s="4" t="s">
        <v>304</v>
      </c>
      <c r="D9" s="4" t="s">
        <v>301</v>
      </c>
    </row>
    <row r="10" spans="1:5">
      <c r="A10" s="4" t="s">
        <v>305</v>
      </c>
      <c r="B10" s="7" t="n">
        <v>0</v>
      </c>
    </row>
    <row r="11" spans="1:5">
      <c r="A11" s="4" t="s">
        <v>306</v>
      </c>
      <c r="D11" s="7" t="n">
        <v>5600000</v>
      </c>
      <c r="E11" s="6" t="n">
        <v>3400000</v>
      </c>
    </row>
    <row r="12" spans="1:5">
      <c r="A12" s="4" t="s">
        <v>307</v>
      </c>
      <c r="D12" s="7" t="n">
        <v>400000</v>
      </c>
      <c r="E12" s="7" t="n">
        <v>0</v>
      </c>
    </row>
    <row r="13" spans="1:5">
      <c r="A13" s="4" t="s">
        <v>308</v>
      </c>
      <c r="D13" s="6" t="n">
        <v>43215</v>
      </c>
      <c r="E13" s="6" t="n">
        <v>45267</v>
      </c>
    </row>
    <row r="14" spans="1:5">
      <c r="A14" s="4" t="s">
        <v>309</v>
      </c>
    </row>
    <row r="15" spans="1:5">
      <c r="A15" s="3" t="s">
        <v>294</v>
      </c>
    </row>
    <row r="16" spans="1:5">
      <c r="A16" s="4" t="s">
        <v>310</v>
      </c>
      <c r="D16" s="4" t="s">
        <v>311</v>
      </c>
    </row>
    <row r="17" spans="1:5">
      <c r="A17" s="4" t="s">
        <v>312</v>
      </c>
    </row>
    <row r="18" spans="1:5">
      <c r="A18" s="3" t="s">
        <v>294</v>
      </c>
    </row>
    <row r="19" spans="1:5">
      <c r="A19" s="4" t="s">
        <v>310</v>
      </c>
      <c r="D19" s="4" t="s">
        <v>313</v>
      </c>
    </row>
    <row r="20" spans="1:5">
      <c r="A20" s="4" t="s">
        <v>314</v>
      </c>
    </row>
    <row r="21" spans="1:5">
      <c r="A21" s="3" t="s">
        <v>294</v>
      </c>
    </row>
    <row r="22" spans="1:5">
      <c r="A22" s="4" t="s">
        <v>303</v>
      </c>
      <c r="D22" s="4" t="s">
        <v>311</v>
      </c>
    </row>
    <row r="23" spans="1:5">
      <c r="A23" s="4" t="s">
        <v>315</v>
      </c>
    </row>
    <row r="24" spans="1:5">
      <c r="A24" s="3" t="s">
        <v>294</v>
      </c>
    </row>
    <row r="25" spans="1:5">
      <c r="A25" s="4" t="s">
        <v>308</v>
      </c>
      <c r="D25" s="6" t="n">
        <v>100000</v>
      </c>
      <c r="E25" s="6" t="n">
        <v>100000</v>
      </c>
    </row>
    <row r="26" spans="1:5">
      <c r="A26" s="4" t="s">
        <v>316</v>
      </c>
    </row>
    <row r="27" spans="1:5">
      <c r="A27" s="3" t="s">
        <v>294</v>
      </c>
    </row>
    <row r="28" spans="1:5">
      <c r="A28" s="4" t="s">
        <v>317</v>
      </c>
      <c r="D28" s="4" t="s">
        <v>318</v>
      </c>
    </row>
    <row r="29" spans="1:5">
      <c r="A29" s="4" t="s">
        <v>319</v>
      </c>
    </row>
    <row r="30" spans="1:5">
      <c r="A30" s="3" t="s">
        <v>294</v>
      </c>
    </row>
    <row r="31" spans="1:5">
      <c r="A31" s="4" t="s">
        <v>320</v>
      </c>
      <c r="D31" s="6" t="n">
        <v>0</v>
      </c>
      <c r="E31" s="6" t="n">
        <v>0</v>
      </c>
    </row>
    <row r="32" spans="1:5">
      <c r="A32" s="4" t="s">
        <v>321</v>
      </c>
    </row>
    <row r="33" spans="1:5">
      <c r="A33" s="3" t="s">
        <v>294</v>
      </c>
    </row>
    <row r="34" spans="1:5">
      <c r="A34" s="4" t="s">
        <v>322</v>
      </c>
      <c r="D34" s="4" t="s">
        <v>323</v>
      </c>
      <c r="E34" s="4" t="s">
        <v>324</v>
      </c>
    </row>
    <row r="35" spans="1:5">
      <c r="A35" s="4" t="s">
        <v>325</v>
      </c>
    </row>
    <row r="36" spans="1:5">
      <c r="A36" s="3" t="s">
        <v>294</v>
      </c>
    </row>
    <row r="37" spans="1:5">
      <c r="A37" s="4" t="s">
        <v>322</v>
      </c>
      <c r="D37" s="4" t="s">
        <v>326</v>
      </c>
      <c r="E37" s="4" t="s">
        <v>326</v>
      </c>
    </row>
    <row r="38" spans="1:5">
      <c r="A38" s="4" t="s">
        <v>327</v>
      </c>
    </row>
    <row r="39" spans="1:5">
      <c r="A39" s="3" t="s">
        <v>294</v>
      </c>
    </row>
    <row r="40" spans="1:5">
      <c r="A40" s="4" t="s">
        <v>322</v>
      </c>
      <c r="D40" s="4" t="s">
        <v>328</v>
      </c>
      <c r="E40" s="4" t="s">
        <v>326</v>
      </c>
    </row>
    <row r="41" spans="1:5">
      <c r="A41" s="4" t="s">
        <v>329</v>
      </c>
    </row>
    <row r="42" spans="1:5">
      <c r="A42" s="3" t="s">
        <v>294</v>
      </c>
    </row>
    <row r="43" spans="1:5">
      <c r="A43" s="4" t="s">
        <v>322</v>
      </c>
      <c r="D43" s="4" t="s">
        <v>330</v>
      </c>
      <c r="E43" s="4" t="s">
        <v>331</v>
      </c>
    </row>
    <row r="44" spans="1:5">
      <c r="A44" s="4" t="s">
        <v>332</v>
      </c>
    </row>
    <row r="45" spans="1:5">
      <c r="A45" s="3" t="s">
        <v>294</v>
      </c>
    </row>
    <row r="46" spans="1:5">
      <c r="A46" s="4" t="s">
        <v>333</v>
      </c>
      <c r="E46" s="7" t="n">
        <v>1900000</v>
      </c>
    </row>
    <row r="47" spans="1:5">
      <c r="A47" s="4" t="s">
        <v>334</v>
      </c>
      <c r="E47" s="7" t="n">
        <v>1100000</v>
      </c>
    </row>
    <row r="48" spans="1:5">
      <c r="A48" s="4" t="s">
        <v>335</v>
      </c>
      <c r="E48" s="9" t="n">
        <v>0.05</v>
      </c>
    </row>
    <row r="49" spans="1:5">
      <c r="A49" s="4" t="s">
        <v>336</v>
      </c>
      <c r="E49" s="9" t="n">
        <v>0.05</v>
      </c>
    </row>
    <row r="50" spans="1:5">
      <c r="A50" s="4" t="s">
        <v>337</v>
      </c>
    </row>
    <row r="51" spans="1:5">
      <c r="A51" s="3" t="s">
        <v>294</v>
      </c>
    </row>
    <row r="52" spans="1:5">
      <c r="A52" s="4" t="s">
        <v>303</v>
      </c>
      <c r="D52" s="4" t="s">
        <v>311</v>
      </c>
    </row>
    <row r="53" spans="1:5">
      <c r="A53" s="4" t="s">
        <v>338</v>
      </c>
    </row>
    <row r="54" spans="1:5">
      <c r="A54" s="3" t="s">
        <v>294</v>
      </c>
    </row>
    <row r="55" spans="1:5">
      <c r="A55" s="4" t="s">
        <v>310</v>
      </c>
      <c r="D55" s="4" t="s">
        <v>339</v>
      </c>
    </row>
    <row r="56" spans="1:5">
      <c r="A56" s="4" t="s">
        <v>340</v>
      </c>
    </row>
    <row r="57" spans="1:5">
      <c r="A57" s="3" t="s">
        <v>294</v>
      </c>
    </row>
    <row r="58" spans="1:5">
      <c r="A58" s="4" t="s">
        <v>310</v>
      </c>
      <c r="D58" s="4" t="s">
        <v>341</v>
      </c>
    </row>
    <row r="59" spans="1:5">
      <c r="A59" s="4" t="s">
        <v>342</v>
      </c>
    </row>
    <row r="60" spans="1:5">
      <c r="A60" s="3" t="s">
        <v>294</v>
      </c>
    </row>
    <row r="61" spans="1:5">
      <c r="A61" s="4" t="s">
        <v>303</v>
      </c>
      <c r="D61" s="4" t="s">
        <v>311</v>
      </c>
    </row>
    <row r="62" spans="1:5">
      <c r="A62" s="4" t="s">
        <v>343</v>
      </c>
    </row>
    <row r="63" spans="1:5">
      <c r="A63" s="3" t="s">
        <v>294</v>
      </c>
    </row>
    <row r="64" spans="1:5">
      <c r="A64" s="4" t="s">
        <v>303</v>
      </c>
      <c r="D64" s="4" t="s">
        <v>301</v>
      </c>
    </row>
    <row r="65" spans="1:5">
      <c r="A65" s="4" t="s">
        <v>344</v>
      </c>
    </row>
    <row r="66" spans="1:5">
      <c r="A66" s="3" t="s">
        <v>294</v>
      </c>
    </row>
    <row r="67" spans="1:5">
      <c r="A67" s="4" t="s">
        <v>310</v>
      </c>
      <c r="D67" s="4" t="s">
        <v>345</v>
      </c>
    </row>
    <row r="68" spans="1:5">
      <c r="A68" s="4" t="s">
        <v>346</v>
      </c>
    </row>
    <row r="69" spans="1:5">
      <c r="A69" s="3" t="s">
        <v>294</v>
      </c>
    </row>
    <row r="70" spans="1:5">
      <c r="A70" s="4" t="s">
        <v>310</v>
      </c>
      <c r="D70" s="4" t="s">
        <v>304</v>
      </c>
    </row>
    <row r="71" spans="1:5">
      <c r="A71" s="4" t="s">
        <v>347</v>
      </c>
    </row>
    <row r="72" spans="1:5">
      <c r="A72" s="3" t="s">
        <v>294</v>
      </c>
    </row>
    <row r="73" spans="1:5">
      <c r="A73" s="4" t="s">
        <v>303</v>
      </c>
      <c r="D73" s="4" t="s">
        <v>304</v>
      </c>
    </row>
    <row r="74" spans="1:5">
      <c r="A74" s="4" t="s">
        <v>348</v>
      </c>
    </row>
    <row r="75" spans="1:5">
      <c r="A75" s="3" t="s">
        <v>294</v>
      </c>
    </row>
    <row r="76" spans="1:5">
      <c r="A76" s="4" t="s">
        <v>322</v>
      </c>
      <c r="D76" s="4" t="s">
        <v>349</v>
      </c>
      <c r="E76" s="4" t="s">
        <v>349</v>
      </c>
    </row>
    <row r="77" spans="1:5">
      <c r="A77" s="4" t="s">
        <v>350</v>
      </c>
    </row>
    <row r="78" spans="1:5">
      <c r="A78" s="3" t="s">
        <v>294</v>
      </c>
    </row>
    <row r="79" spans="1:5">
      <c r="A79" s="4" t="s">
        <v>351</v>
      </c>
      <c r="D79" s="4" t="s">
        <v>35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2</v>
      </c>
      <c r="B1" s="2" t="s">
        <v>2</v>
      </c>
      <c r="C1" s="2" t="s">
        <v>32</v>
      </c>
    </row>
    <row r="2" spans="1:3">
      <c r="A2" s="3" t="s">
        <v>63</v>
      </c>
    </row>
    <row r="3" spans="1:3">
      <c r="A3" s="4" t="s">
        <v>64</v>
      </c>
      <c r="B3" s="7" t="n">
        <v>4737</v>
      </c>
      <c r="C3" s="7" t="n">
        <v>4739</v>
      </c>
    </row>
    <row r="4" spans="1:3">
      <c r="A4" s="4" t="s">
        <v>65</v>
      </c>
      <c r="B4" s="8" t="n">
        <v>0.0001</v>
      </c>
      <c r="C4" s="8" t="n">
        <v>0.0001</v>
      </c>
    </row>
    <row r="5" spans="1:3">
      <c r="A5" s="4" t="s">
        <v>66</v>
      </c>
      <c r="B5" s="6" t="n">
        <v>1000000</v>
      </c>
      <c r="C5" s="6" t="n">
        <v>1000000</v>
      </c>
    </row>
    <row r="6" spans="1:3">
      <c r="A6" s="4" t="s">
        <v>67</v>
      </c>
      <c r="B6" s="6" t="n">
        <v>0</v>
      </c>
      <c r="C6" s="6" t="n">
        <v>0</v>
      </c>
    </row>
    <row r="7" spans="1:3">
      <c r="A7" s="4" t="s">
        <v>68</v>
      </c>
      <c r="B7" s="8" t="n">
        <v>0.0001</v>
      </c>
      <c r="C7" s="8" t="n">
        <v>0.0001</v>
      </c>
    </row>
    <row r="8" spans="1:3">
      <c r="A8" s="4" t="s">
        <v>69</v>
      </c>
      <c r="B8" s="6" t="n">
        <v>200000000</v>
      </c>
      <c r="C8" s="6" t="n">
        <v>200000000</v>
      </c>
    </row>
    <row r="9" spans="1:3">
      <c r="A9" s="4" t="s">
        <v>70</v>
      </c>
      <c r="B9" s="6" t="n">
        <v>22739550</v>
      </c>
      <c r="C9" s="6" t="n">
        <v>22506420</v>
      </c>
    </row>
    <row r="10" spans="1:3">
      <c r="A10" s="4" t="s">
        <v>71</v>
      </c>
      <c r="B10" s="6" t="n">
        <v>22541890</v>
      </c>
      <c r="C10" s="6" t="n">
        <v>223087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3</v>
      </c>
      <c r="B1" s="2" t="s">
        <v>1</v>
      </c>
    </row>
    <row r="2" spans="1:3">
      <c r="B2" s="2" t="s">
        <v>2</v>
      </c>
      <c r="C2" s="2" t="s">
        <v>32</v>
      </c>
    </row>
    <row r="3" spans="1:3">
      <c r="A3" s="3" t="s">
        <v>161</v>
      </c>
    </row>
    <row r="4" spans="1:3">
      <c r="A4" s="4" t="s">
        <v>354</v>
      </c>
      <c r="B4" s="7" t="n">
        <v>4739</v>
      </c>
      <c r="C4" s="7" t="n">
        <v>4774</v>
      </c>
    </row>
    <row r="5" spans="1:3">
      <c r="A5" s="4" t="s">
        <v>355</v>
      </c>
      <c r="B5" s="6" t="n">
        <v>5234</v>
      </c>
      <c r="C5" s="6" t="n">
        <v>5774</v>
      </c>
    </row>
    <row r="6" spans="1:3">
      <c r="A6" s="4" t="s">
        <v>356</v>
      </c>
      <c r="B6" s="6" t="n">
        <v>-5236</v>
      </c>
      <c r="C6" s="6" t="n">
        <v>-5809</v>
      </c>
    </row>
    <row r="7" spans="1:3">
      <c r="A7" s="4" t="s">
        <v>357</v>
      </c>
      <c r="B7" s="7" t="n">
        <v>4737</v>
      </c>
      <c r="C7" s="7" t="n">
        <v>473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8</v>
      </c>
      <c r="B1" s="2" t="s">
        <v>1</v>
      </c>
    </row>
    <row r="2" spans="1:3">
      <c r="B2" s="2" t="s">
        <v>2</v>
      </c>
      <c r="C2" s="2" t="s">
        <v>32</v>
      </c>
    </row>
    <row r="3" spans="1:3">
      <c r="A3" s="3" t="s">
        <v>359</v>
      </c>
    </row>
    <row r="4" spans="1:3">
      <c r="A4" s="4" t="s">
        <v>95</v>
      </c>
      <c r="B4" s="7" t="n">
        <v>3743</v>
      </c>
      <c r="C4" s="7" t="n">
        <v>3357</v>
      </c>
    </row>
    <row r="5" spans="1:3">
      <c r="A5" s="3" t="s">
        <v>360</v>
      </c>
    </row>
    <row r="6" spans="1:3">
      <c r="A6" s="4" t="s">
        <v>97</v>
      </c>
      <c r="B6" s="6" t="n">
        <v>22414587</v>
      </c>
      <c r="C6" s="6" t="n">
        <v>22154199</v>
      </c>
    </row>
    <row r="7" spans="1:3">
      <c r="A7" s="4" t="s">
        <v>98</v>
      </c>
      <c r="B7" s="6" t="n">
        <v>22843235</v>
      </c>
      <c r="C7" s="6" t="n">
        <v>22552093</v>
      </c>
    </row>
    <row r="8" spans="1:3">
      <c r="A8" s="4" t="s">
        <v>361</v>
      </c>
      <c r="B8" s="6" t="n">
        <v>428648</v>
      </c>
      <c r="C8" s="6" t="n">
        <v>397894</v>
      </c>
    </row>
    <row r="9" spans="1:3">
      <c r="A9" s="4" t="s">
        <v>362</v>
      </c>
      <c r="B9" s="6" t="n">
        <v>43215</v>
      </c>
      <c r="C9" s="6" t="n">
        <v>4526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49"/>
    <col customWidth="1" max="4" min="4" width="14"/>
    <col customWidth="1" max="5" min="5" width="14"/>
  </cols>
  <sheetData>
    <row r="1" spans="1:5">
      <c r="A1" s="1" t="s">
        <v>363</v>
      </c>
      <c r="B1" s="2" t="s">
        <v>364</v>
      </c>
      <c r="C1" s="2" t="s">
        <v>365</v>
      </c>
      <c r="D1" s="2" t="s">
        <v>291</v>
      </c>
      <c r="E1" s="2" t="s">
        <v>2</v>
      </c>
    </row>
    <row r="2" spans="1:5">
      <c r="A2" s="3" t="s">
        <v>366</v>
      </c>
    </row>
    <row r="3" spans="1:5">
      <c r="A3" s="4" t="s">
        <v>367</v>
      </c>
      <c r="D3" s="4" t="s">
        <v>304</v>
      </c>
      <c r="E3" s="4" t="s">
        <v>301</v>
      </c>
    </row>
    <row r="4" spans="1:5">
      <c r="A4" s="4" t="s">
        <v>337</v>
      </c>
    </row>
    <row r="5" spans="1:5">
      <c r="A5" s="3" t="s">
        <v>366</v>
      </c>
    </row>
    <row r="6" spans="1:5">
      <c r="A6" s="4" t="s">
        <v>367</v>
      </c>
      <c r="E6" s="4" t="s">
        <v>311</v>
      </c>
    </row>
    <row r="7" spans="1:5">
      <c r="A7" s="4" t="s">
        <v>343</v>
      </c>
    </row>
    <row r="8" spans="1:5">
      <c r="A8" s="3" t="s">
        <v>366</v>
      </c>
    </row>
    <row r="9" spans="1:5">
      <c r="A9" s="4" t="s">
        <v>367</v>
      </c>
      <c r="E9" s="4" t="s">
        <v>301</v>
      </c>
    </row>
    <row r="10" spans="1:5">
      <c r="A10" s="4" t="s">
        <v>368</v>
      </c>
    </row>
    <row r="11" spans="1:5">
      <c r="A11" s="3" t="s">
        <v>366</v>
      </c>
    </row>
    <row r="12" spans="1:5">
      <c r="A12" s="4" t="s">
        <v>369</v>
      </c>
      <c r="C12" s="10" t="n">
        <v>6.2</v>
      </c>
    </row>
    <row r="13" spans="1:5">
      <c r="A13" s="4" t="s">
        <v>370</v>
      </c>
      <c r="C13" s="6" t="n">
        <v>100</v>
      </c>
    </row>
    <row r="14" spans="1:5">
      <c r="A14" s="4" t="s">
        <v>371</v>
      </c>
      <c r="C14" s="6" t="n">
        <v>1800</v>
      </c>
    </row>
    <row r="15" spans="1:5">
      <c r="A15" s="4" t="s">
        <v>372</v>
      </c>
    </row>
    <row r="16" spans="1:5">
      <c r="A16" s="3" t="s">
        <v>366</v>
      </c>
    </row>
    <row r="17" spans="1:5">
      <c r="A17" s="4" t="s">
        <v>373</v>
      </c>
      <c r="B17" s="10" t="n">
        <v>0.7</v>
      </c>
    </row>
    <row r="18" spans="1:5">
      <c r="A18" s="4" t="s">
        <v>374</v>
      </c>
    </row>
    <row r="19" spans="1:5">
      <c r="A19" s="3" t="s">
        <v>366</v>
      </c>
    </row>
    <row r="20" spans="1:5">
      <c r="A20" s="4" t="s">
        <v>367</v>
      </c>
      <c r="E20" s="4" t="s">
        <v>313</v>
      </c>
    </row>
    <row r="21" spans="1:5">
      <c r="A21" s="4" t="s">
        <v>375</v>
      </c>
    </row>
    <row r="22" spans="1:5">
      <c r="A22" s="3" t="s">
        <v>366</v>
      </c>
    </row>
    <row r="23" spans="1:5">
      <c r="A23" s="4" t="s">
        <v>367</v>
      </c>
      <c r="E23" s="4" t="s">
        <v>30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376</v>
      </c>
      <c r="B1" s="2" t="s">
        <v>377</v>
      </c>
    </row>
    <row r="2" spans="1:2">
      <c r="A2" s="3" t="s">
        <v>366</v>
      </c>
    </row>
    <row r="3" spans="1:2">
      <c r="A3" s="4" t="s">
        <v>378</v>
      </c>
      <c r="B3" s="7" t="n">
        <v>2289</v>
      </c>
    </row>
    <row r="4" spans="1:2">
      <c r="A4" s="4" t="s">
        <v>379</v>
      </c>
      <c r="B4" s="6" t="n">
        <v>6156</v>
      </c>
    </row>
    <row r="5" spans="1:2">
      <c r="A5" s="4" t="s">
        <v>380</v>
      </c>
    </row>
    <row r="6" spans="1:2">
      <c r="A6" s="3" t="s">
        <v>366</v>
      </c>
    </row>
    <row r="7" spans="1:2">
      <c r="A7" s="4" t="s">
        <v>381</v>
      </c>
      <c r="B7" s="6" t="n">
        <v>20</v>
      </c>
    </row>
    <row r="8" spans="1:2">
      <c r="A8" s="4" t="s">
        <v>382</v>
      </c>
    </row>
    <row r="9" spans="1:2">
      <c r="A9" s="3" t="s">
        <v>366</v>
      </c>
    </row>
    <row r="10" spans="1:2">
      <c r="A10" s="4" t="s">
        <v>381</v>
      </c>
      <c r="B10" s="6" t="n">
        <v>185</v>
      </c>
    </row>
    <row r="11" spans="1:2">
      <c r="A11" s="4" t="s">
        <v>383</v>
      </c>
    </row>
    <row r="12" spans="1:2">
      <c r="A12" s="3" t="s">
        <v>366</v>
      </c>
    </row>
    <row r="13" spans="1:2">
      <c r="A13" s="4" t="s">
        <v>384</v>
      </c>
      <c r="B13" s="6" t="n">
        <v>23</v>
      </c>
    </row>
    <row r="14" spans="1:2">
      <c r="A14" s="4" t="s">
        <v>385</v>
      </c>
    </row>
    <row r="15" spans="1:2">
      <c r="A15" s="3" t="s">
        <v>366</v>
      </c>
    </row>
    <row r="16" spans="1:2">
      <c r="A16" s="4" t="s">
        <v>384</v>
      </c>
      <c r="B16" s="6" t="n">
        <v>3393</v>
      </c>
    </row>
    <row r="17" spans="1:2">
      <c r="A17" s="4" t="s">
        <v>386</v>
      </c>
    </row>
    <row r="18" spans="1:2">
      <c r="A18" s="3" t="s">
        <v>366</v>
      </c>
    </row>
    <row r="19" spans="1:2">
      <c r="A19" s="4" t="s">
        <v>384</v>
      </c>
      <c r="B19" s="7" t="n">
        <v>24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7</v>
      </c>
      <c r="B1" s="2" t="s">
        <v>1</v>
      </c>
    </row>
    <row r="2" spans="1:3">
      <c r="B2" s="2" t="s">
        <v>2</v>
      </c>
      <c r="C2" s="2" t="s">
        <v>32</v>
      </c>
    </row>
    <row r="3" spans="1:3">
      <c r="A3" s="3" t="s">
        <v>366</v>
      </c>
    </row>
    <row r="4" spans="1:3">
      <c r="A4" s="4" t="s">
        <v>388</v>
      </c>
      <c r="B4" s="7" t="n">
        <v>73339</v>
      </c>
      <c r="C4" s="7" t="n">
        <v>69684</v>
      </c>
    </row>
    <row r="5" spans="1:3">
      <c r="A5" s="4" t="s">
        <v>95</v>
      </c>
      <c r="B5" s="7" t="n">
        <v>3812</v>
      </c>
      <c r="C5" s="7" t="n">
        <v>366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9</v>
      </c>
      <c r="B1" s="2" t="s">
        <v>2</v>
      </c>
      <c r="C1" s="2" t="s">
        <v>32</v>
      </c>
    </row>
    <row r="2" spans="1:3">
      <c r="A2" s="3" t="s">
        <v>390</v>
      </c>
    </row>
    <row r="3" spans="1:3">
      <c r="A3" s="4" t="s">
        <v>40</v>
      </c>
      <c r="B3" s="7" t="n">
        <v>2277</v>
      </c>
      <c r="C3" s="7" t="n">
        <v>2255</v>
      </c>
    </row>
    <row r="4" spans="1:3">
      <c r="A4" s="4" t="s">
        <v>391</v>
      </c>
      <c r="B4" s="6" t="n">
        <v>53681</v>
      </c>
      <c r="C4" s="6" t="n">
        <v>43246</v>
      </c>
    </row>
    <row r="5" spans="1:3">
      <c r="A5" s="4" t="s">
        <v>392</v>
      </c>
      <c r="B5" s="6" t="n">
        <v>-232</v>
      </c>
      <c r="C5" s="6" t="n">
        <v>-121</v>
      </c>
    </row>
    <row r="6" spans="1:3">
      <c r="A6" s="4" t="s">
        <v>393</v>
      </c>
      <c r="B6" s="6" t="n">
        <v>-25612</v>
      </c>
      <c r="C6" s="6" t="n">
        <v>-23311</v>
      </c>
    </row>
    <row r="7" spans="1:3">
      <c r="A7" s="4" t="s">
        <v>394</v>
      </c>
      <c r="B7" s="6" t="n">
        <v>27837</v>
      </c>
      <c r="C7" s="6" t="n">
        <v>19814</v>
      </c>
    </row>
    <row r="8" spans="1:3">
      <c r="A8" s="4" t="s">
        <v>101</v>
      </c>
      <c r="B8" s="7" t="n">
        <v>30114</v>
      </c>
      <c r="C8" s="7" t="n">
        <v>2206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395</v>
      </c>
      <c r="B1" s="2" t="s">
        <v>1</v>
      </c>
    </row>
    <row r="2" spans="1:3">
      <c r="B2" s="2" t="s">
        <v>2</v>
      </c>
      <c r="C2" s="2" t="s">
        <v>32</v>
      </c>
    </row>
    <row r="3" spans="1:3">
      <c r="A3" s="3" t="s">
        <v>172</v>
      </c>
    </row>
    <row r="4" spans="1:3">
      <c r="A4" s="4" t="s">
        <v>396</v>
      </c>
      <c r="B4" s="10" t="n">
        <v>11.2</v>
      </c>
      <c r="C4" s="10" t="n">
        <v>6.9</v>
      </c>
    </row>
    <row r="5" spans="1:3">
      <c r="A5" s="4" t="s">
        <v>397</v>
      </c>
      <c r="B5" s="11" t="n">
        <v>2.4</v>
      </c>
      <c r="C5" s="11" t="n">
        <v>1.3</v>
      </c>
    </row>
    <row r="6" spans="1:3">
      <c r="A6" s="4" t="s">
        <v>398</v>
      </c>
      <c r="B6" s="10" t="n">
        <v>4.8</v>
      </c>
      <c r="C6" s="10" t="n">
        <v>3.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9</v>
      </c>
      <c r="B1" s="2" t="s">
        <v>2</v>
      </c>
      <c r="C1" s="2" t="s">
        <v>32</v>
      </c>
    </row>
    <row r="2" spans="1:3">
      <c r="A2" s="3" t="s">
        <v>400</v>
      </c>
    </row>
    <row r="3" spans="1:3">
      <c r="A3" s="4" t="s">
        <v>101</v>
      </c>
      <c r="B3" s="7" t="n">
        <v>2370</v>
      </c>
      <c r="C3" s="7" t="n">
        <v>2451</v>
      </c>
    </row>
    <row r="4" spans="1:3">
      <c r="A4" s="4" t="s">
        <v>380</v>
      </c>
    </row>
    <row r="5" spans="1:3">
      <c r="A5" s="3" t="s">
        <v>400</v>
      </c>
    </row>
    <row r="6" spans="1:3">
      <c r="A6" s="4" t="s">
        <v>401</v>
      </c>
      <c r="B6" s="6" t="n">
        <v>2330</v>
      </c>
      <c r="C6" s="6" t="n">
        <v>2274</v>
      </c>
    </row>
    <row r="7" spans="1:3">
      <c r="A7" s="4" t="s">
        <v>393</v>
      </c>
      <c r="B7" s="6" t="n">
        <v>-1382</v>
      </c>
      <c r="C7" s="6" t="n">
        <v>-1188</v>
      </c>
    </row>
    <row r="8" spans="1:3">
      <c r="A8" s="4" t="s">
        <v>402</v>
      </c>
    </row>
    <row r="9" spans="1:3">
      <c r="A9" s="3" t="s">
        <v>400</v>
      </c>
    </row>
    <row r="10" spans="1:3">
      <c r="A10" s="4" t="s">
        <v>401</v>
      </c>
      <c r="B10" s="6" t="n">
        <v>84</v>
      </c>
      <c r="C10" s="6" t="n">
        <v>96</v>
      </c>
    </row>
    <row r="11" spans="1:3">
      <c r="A11" s="4" t="s">
        <v>393</v>
      </c>
      <c r="B11" s="6" t="n">
        <v>-76</v>
      </c>
      <c r="C11" s="6" t="n">
        <v>-83</v>
      </c>
    </row>
    <row r="12" spans="1:3">
      <c r="A12" s="4" t="s">
        <v>382</v>
      </c>
    </row>
    <row r="13" spans="1:3">
      <c r="A13" s="3" t="s">
        <v>400</v>
      </c>
    </row>
    <row r="14" spans="1:3">
      <c r="A14" s="4" t="s">
        <v>401</v>
      </c>
      <c r="B14" s="6" t="n">
        <v>2240</v>
      </c>
      <c r="C14" s="6" t="n">
        <v>1991</v>
      </c>
    </row>
    <row r="15" spans="1:3">
      <c r="A15" s="4" t="s">
        <v>393</v>
      </c>
      <c r="B15" s="7" t="n">
        <v>-826</v>
      </c>
      <c r="C15" s="7" t="n">
        <v>-63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3</v>
      </c>
      <c r="B1" s="2" t="s">
        <v>1</v>
      </c>
    </row>
    <row r="2" spans="1:3">
      <c r="B2" s="2" t="s">
        <v>2</v>
      </c>
      <c r="C2" s="2" t="s">
        <v>32</v>
      </c>
    </row>
    <row r="3" spans="1:3">
      <c r="A3" s="3" t="s">
        <v>172</v>
      </c>
    </row>
    <row r="4" spans="1:3">
      <c r="A4" s="4" t="s">
        <v>404</v>
      </c>
      <c r="B4" s="10" t="n">
        <v>0.6</v>
      </c>
      <c r="C4" s="10" t="n">
        <v>0.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5</v>
      </c>
      <c r="B1" s="2" t="s">
        <v>2</v>
      </c>
      <c r="C1" s="2" t="s">
        <v>32</v>
      </c>
    </row>
    <row r="2" spans="1:3">
      <c r="A2" s="3" t="s">
        <v>406</v>
      </c>
    </row>
    <row r="3" spans="1:3">
      <c r="A3" s="4" t="s">
        <v>407</v>
      </c>
      <c r="B3" s="7" t="n">
        <v>51317</v>
      </c>
      <c r="C3" s="7" t="n">
        <v>42012</v>
      </c>
    </row>
    <row r="4" spans="1:3">
      <c r="A4" s="4" t="s">
        <v>408</v>
      </c>
      <c r="B4" s="6" t="n">
        <v>19783</v>
      </c>
      <c r="C4" s="6" t="n">
        <v>16940</v>
      </c>
    </row>
    <row r="5" spans="1:3">
      <c r="A5" s="4" t="s">
        <v>409</v>
      </c>
      <c r="B5" s="6" t="n">
        <v>31534</v>
      </c>
      <c r="C5" s="6" t="n">
        <v>25073</v>
      </c>
    </row>
    <row r="6" spans="1:3">
      <c r="A6" s="4" t="s">
        <v>312</v>
      </c>
    </row>
    <row r="7" spans="1:3">
      <c r="A7" s="3" t="s">
        <v>406</v>
      </c>
    </row>
    <row r="8" spans="1:3">
      <c r="A8" s="4" t="s">
        <v>410</v>
      </c>
      <c r="B8" s="6" t="n">
        <v>23</v>
      </c>
    </row>
    <row r="9" spans="1:3">
      <c r="A9" s="4" t="s">
        <v>411</v>
      </c>
      <c r="B9" s="6" t="n">
        <v>15</v>
      </c>
    </row>
    <row r="10" spans="1:3">
      <c r="A10" s="4" t="s">
        <v>412</v>
      </c>
      <c r="B10" s="6" t="n">
        <v>8</v>
      </c>
    </row>
    <row r="11" spans="1:3">
      <c r="A11" s="4" t="s">
        <v>413</v>
      </c>
    </row>
    <row r="12" spans="1:3">
      <c r="A12" s="3" t="s">
        <v>406</v>
      </c>
    </row>
    <row r="13" spans="1:3">
      <c r="A13" s="4" t="s">
        <v>410</v>
      </c>
      <c r="B13" s="6" t="n">
        <v>32865</v>
      </c>
      <c r="C13" s="6" t="n">
        <v>32865</v>
      </c>
    </row>
    <row r="14" spans="1:3">
      <c r="A14" s="4" t="s">
        <v>411</v>
      </c>
      <c r="B14" s="6" t="n">
        <v>16946</v>
      </c>
      <c r="C14" s="6" t="n">
        <v>14755</v>
      </c>
    </row>
    <row r="15" spans="1:3">
      <c r="A15" s="4" t="s">
        <v>412</v>
      </c>
      <c r="B15" s="6" t="n">
        <v>15919</v>
      </c>
      <c r="C15" s="6" t="n">
        <v>18111</v>
      </c>
    </row>
    <row r="16" spans="1:3">
      <c r="A16" s="4" t="s">
        <v>386</v>
      </c>
    </row>
    <row r="17" spans="1:3">
      <c r="A17" s="3" t="s">
        <v>406</v>
      </c>
    </row>
    <row r="18" spans="1:3">
      <c r="A18" s="4" t="s">
        <v>410</v>
      </c>
      <c r="B18" s="6" t="n">
        <v>1094</v>
      </c>
      <c r="C18" s="6" t="n">
        <v>848</v>
      </c>
    </row>
    <row r="19" spans="1:3">
      <c r="A19" s="4" t="s">
        <v>411</v>
      </c>
      <c r="B19" s="6" t="n">
        <v>930</v>
      </c>
      <c r="C19" s="6" t="n">
        <v>778</v>
      </c>
    </row>
    <row r="20" spans="1:3">
      <c r="A20" s="4" t="s">
        <v>412</v>
      </c>
      <c r="B20" s="6" t="n">
        <v>164</v>
      </c>
      <c r="C20" s="6" t="n">
        <v>70</v>
      </c>
    </row>
    <row r="21" spans="1:3">
      <c r="A21" s="4" t="s">
        <v>309</v>
      </c>
    </row>
    <row r="22" spans="1:3">
      <c r="A22" s="3" t="s">
        <v>406</v>
      </c>
    </row>
    <row r="23" spans="1:3">
      <c r="A23" s="4" t="s">
        <v>410</v>
      </c>
      <c r="B23" s="6" t="n">
        <v>11942</v>
      </c>
      <c r="C23" s="6" t="n">
        <v>6299</v>
      </c>
    </row>
    <row r="24" spans="1:3">
      <c r="A24" s="4" t="s">
        <v>411</v>
      </c>
      <c r="B24" s="6" t="n">
        <v>1789</v>
      </c>
      <c r="C24" s="6" t="n">
        <v>1407</v>
      </c>
    </row>
    <row r="25" spans="1:3">
      <c r="A25" s="4" t="s">
        <v>412</v>
      </c>
      <c r="B25" s="6" t="n">
        <v>10153</v>
      </c>
      <c r="C25" s="6" t="n">
        <v>4892</v>
      </c>
    </row>
    <row r="26" spans="1:3">
      <c r="A26" s="4" t="s">
        <v>414</v>
      </c>
    </row>
    <row r="27" spans="1:3">
      <c r="A27" s="3" t="s">
        <v>406</v>
      </c>
    </row>
    <row r="28" spans="1:3">
      <c r="A28" s="4" t="s">
        <v>410</v>
      </c>
      <c r="B28" s="6" t="n">
        <v>3393</v>
      </c>
    </row>
    <row r="29" spans="1:3">
      <c r="A29" s="4" t="s">
        <v>411</v>
      </c>
      <c r="B29" s="6" t="n">
        <v>103</v>
      </c>
    </row>
    <row r="30" spans="1:3">
      <c r="A30" s="4" t="s">
        <v>412</v>
      </c>
      <c r="B30" s="6" t="n">
        <v>3290</v>
      </c>
    </row>
    <row r="31" spans="1:3">
      <c r="A31" s="4" t="s">
        <v>312</v>
      </c>
    </row>
    <row r="32" spans="1:3">
      <c r="A32" s="3" t="s">
        <v>406</v>
      </c>
    </row>
    <row r="33" spans="1:3">
      <c r="A33" s="4" t="s">
        <v>415</v>
      </c>
      <c r="B33" s="7" t="n">
        <v>2000</v>
      </c>
      <c r="C33" s="7" t="n">
        <v>2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72</v>
      </c>
      <c r="B1" s="2" t="s">
        <v>1</v>
      </c>
    </row>
    <row r="2" spans="1:3">
      <c r="B2" s="2" t="s">
        <v>2</v>
      </c>
      <c r="C2" s="2" t="s">
        <v>32</v>
      </c>
    </row>
    <row r="3" spans="1:3">
      <c r="A3" s="3" t="s">
        <v>73</v>
      </c>
    </row>
    <row r="4" spans="1:3">
      <c r="A4" s="4" t="s">
        <v>74</v>
      </c>
      <c r="B4" s="7" t="n">
        <v>64536</v>
      </c>
      <c r="C4" s="7" t="n">
        <v>58718</v>
      </c>
    </row>
    <row r="5" spans="1:3">
      <c r="A5" s="4" t="s">
        <v>75</v>
      </c>
      <c r="B5" s="6" t="n">
        <v>7589</v>
      </c>
      <c r="C5" s="6" t="n">
        <v>7769</v>
      </c>
    </row>
    <row r="6" spans="1:3">
      <c r="A6" s="4" t="s">
        <v>76</v>
      </c>
      <c r="B6" s="6" t="n">
        <v>72125</v>
      </c>
      <c r="C6" s="6" t="n">
        <v>66487</v>
      </c>
    </row>
    <row r="7" spans="1:3">
      <c r="A7" s="3" t="s">
        <v>77</v>
      </c>
    </row>
    <row r="8" spans="1:3">
      <c r="A8" s="4" t="s">
        <v>78</v>
      </c>
      <c r="B8" s="6" t="n">
        <v>13802</v>
      </c>
      <c r="C8" s="6" t="n">
        <v>12165</v>
      </c>
    </row>
    <row r="9" spans="1:3">
      <c r="A9" s="4" t="s">
        <v>79</v>
      </c>
      <c r="B9" s="6" t="n">
        <v>7139</v>
      </c>
      <c r="C9" s="6" t="n">
        <v>6968</v>
      </c>
    </row>
    <row r="10" spans="1:3">
      <c r="A10" s="4" t="s">
        <v>80</v>
      </c>
      <c r="B10" s="6" t="n">
        <v>51184</v>
      </c>
      <c r="C10" s="6" t="n">
        <v>47354</v>
      </c>
    </row>
    <row r="11" spans="1:3">
      <c r="A11" s="3" t="s">
        <v>81</v>
      </c>
    </row>
    <row r="12" spans="1:3">
      <c r="A12" s="4" t="s">
        <v>82</v>
      </c>
      <c r="B12" s="6" t="n">
        <v>5234</v>
      </c>
      <c r="C12" s="6" t="n">
        <v>5774</v>
      </c>
    </row>
    <row r="13" spans="1:3">
      <c r="A13" s="4" t="s">
        <v>83</v>
      </c>
      <c r="B13" s="6" t="n">
        <v>2884</v>
      </c>
      <c r="C13" s="6" t="n">
        <v>2516</v>
      </c>
    </row>
    <row r="14" spans="1:3">
      <c r="A14" s="4" t="s">
        <v>84</v>
      </c>
      <c r="B14" s="6" t="n">
        <v>10424</v>
      </c>
      <c r="C14" s="6" t="n">
        <v>9745</v>
      </c>
    </row>
    <row r="15" spans="1:3">
      <c r="A15" s="4" t="s">
        <v>85</v>
      </c>
      <c r="B15" s="6" t="n">
        <v>23778</v>
      </c>
      <c r="C15" s="6" t="n">
        <v>19988</v>
      </c>
    </row>
    <row r="16" spans="1:3">
      <c r="A16" s="4" t="s">
        <v>86</v>
      </c>
      <c r="B16" s="6" t="n">
        <v>42320</v>
      </c>
      <c r="C16" s="6" t="n">
        <v>38023</v>
      </c>
    </row>
    <row r="17" spans="1:3">
      <c r="A17" s="4" t="s">
        <v>87</v>
      </c>
      <c r="B17" s="6" t="n">
        <v>8864</v>
      </c>
      <c r="C17" s="6" t="n">
        <v>9331</v>
      </c>
    </row>
    <row r="18" spans="1:3">
      <c r="A18" s="3" t="s">
        <v>88</v>
      </c>
    </row>
    <row r="19" spans="1:3">
      <c r="A19" s="4" t="s">
        <v>89</v>
      </c>
      <c r="B19" s="6" t="n">
        <v>-1705</v>
      </c>
      <c r="C19" s="6" t="n">
        <v>-3134</v>
      </c>
    </row>
    <row r="20" spans="1:3">
      <c r="A20" s="4" t="s">
        <v>90</v>
      </c>
      <c r="B20" s="6" t="n">
        <v>-1599</v>
      </c>
    </row>
    <row r="21" spans="1:3">
      <c r="A21" s="4" t="s">
        <v>91</v>
      </c>
      <c r="B21" s="6" t="n">
        <v>13</v>
      </c>
      <c r="C21" s="6" t="n">
        <v>13</v>
      </c>
    </row>
    <row r="22" spans="1:3">
      <c r="A22" s="4" t="s">
        <v>92</v>
      </c>
      <c r="B22" s="6" t="n">
        <v>-3291</v>
      </c>
      <c r="C22" s="6" t="n">
        <v>-3121</v>
      </c>
    </row>
    <row r="23" spans="1:3">
      <c r="A23" s="4" t="s">
        <v>93</v>
      </c>
      <c r="B23" s="6" t="n">
        <v>5573</v>
      </c>
      <c r="C23" s="6" t="n">
        <v>6210</v>
      </c>
    </row>
    <row r="24" spans="1:3">
      <c r="A24" s="4" t="s">
        <v>94</v>
      </c>
      <c r="B24" s="6" t="n">
        <v>-1830</v>
      </c>
      <c r="C24" s="6" t="n">
        <v>-2853</v>
      </c>
    </row>
    <row r="25" spans="1:3">
      <c r="A25" s="4" t="s">
        <v>95</v>
      </c>
      <c r="B25" s="7" t="n">
        <v>3743</v>
      </c>
      <c r="C25" s="7" t="n">
        <v>3357</v>
      </c>
    </row>
    <row r="26" spans="1:3">
      <c r="A26" s="3" t="s">
        <v>96</v>
      </c>
    </row>
    <row r="27" spans="1:3">
      <c r="A27" s="4" t="s">
        <v>97</v>
      </c>
      <c r="B27" s="9" t="n">
        <v>0.17</v>
      </c>
      <c r="C27" s="9" t="n">
        <v>0.15</v>
      </c>
    </row>
    <row r="28" spans="1:3">
      <c r="A28" s="4" t="s">
        <v>98</v>
      </c>
      <c r="B28" s="9" t="n">
        <v>0.16</v>
      </c>
      <c r="C28" s="9" t="n">
        <v>0.15</v>
      </c>
    </row>
    <row r="29" spans="1:3">
      <c r="A29" s="3" t="s">
        <v>99</v>
      </c>
    </row>
    <row r="30" spans="1:3">
      <c r="A30" s="4" t="s">
        <v>97</v>
      </c>
      <c r="B30" s="6" t="n">
        <v>22414587</v>
      </c>
      <c r="C30" s="6" t="n">
        <v>22154199</v>
      </c>
    </row>
    <row r="31" spans="1:3">
      <c r="A31" s="4" t="s">
        <v>98</v>
      </c>
      <c r="B31" s="6" t="n">
        <v>22843235</v>
      </c>
      <c r="C31" s="6" t="n">
        <v>225520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416</v>
      </c>
      <c r="B1" s="2" t="s">
        <v>1</v>
      </c>
    </row>
    <row r="2" spans="1:3">
      <c r="B2" s="2" t="s">
        <v>2</v>
      </c>
      <c r="C2" s="2" t="s">
        <v>32</v>
      </c>
    </row>
    <row r="3" spans="1:3">
      <c r="A3" s="3" t="s">
        <v>417</v>
      </c>
    </row>
    <row r="4" spans="1:3">
      <c r="A4" s="4" t="s">
        <v>83</v>
      </c>
      <c r="B4" s="7" t="n">
        <v>2884</v>
      </c>
      <c r="C4" s="7" t="n">
        <v>2516</v>
      </c>
    </row>
    <row r="5" spans="1:3">
      <c r="A5" s="4" t="s">
        <v>413</v>
      </c>
    </row>
    <row r="6" spans="1:3">
      <c r="A6" s="3" t="s">
        <v>417</v>
      </c>
    </row>
    <row r="7" spans="1:3">
      <c r="A7" s="4" t="s">
        <v>418</v>
      </c>
      <c r="B7" s="4" t="s">
        <v>419</v>
      </c>
    </row>
    <row r="8" spans="1:3">
      <c r="A8" s="4" t="s">
        <v>386</v>
      </c>
    </row>
    <row r="9" spans="1:3">
      <c r="A9" s="3" t="s">
        <v>417</v>
      </c>
    </row>
    <row r="10" spans="1:3">
      <c r="A10" s="4" t="s">
        <v>418</v>
      </c>
      <c r="B10" s="4" t="s">
        <v>313</v>
      </c>
    </row>
    <row r="11" spans="1:3">
      <c r="A11" s="4" t="s">
        <v>309</v>
      </c>
    </row>
    <row r="12" spans="1:3">
      <c r="A12" s="3" t="s">
        <v>417</v>
      </c>
    </row>
    <row r="13" spans="1:3">
      <c r="A13" s="4" t="s">
        <v>418</v>
      </c>
      <c r="B13" s="4" t="s">
        <v>3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20</v>
      </c>
      <c r="B1" s="2" t="s">
        <v>364</v>
      </c>
    </row>
    <row r="2" spans="1:2">
      <c r="A2" s="3" t="s">
        <v>175</v>
      </c>
    </row>
    <row r="3" spans="1:2">
      <c r="A3" s="4" t="s">
        <v>421</v>
      </c>
      <c r="B3" s="7" t="n">
        <v>5104</v>
      </c>
    </row>
    <row r="4" spans="1:2">
      <c r="A4" s="4" t="s">
        <v>422</v>
      </c>
      <c r="B4" s="6" t="n">
        <v>5310</v>
      </c>
    </row>
    <row r="5" spans="1:2">
      <c r="A5" s="4" t="s">
        <v>423</v>
      </c>
      <c r="B5" s="6" t="n">
        <v>4933</v>
      </c>
    </row>
    <row r="6" spans="1:2">
      <c r="A6" s="4" t="s">
        <v>424</v>
      </c>
      <c r="B6" s="6" t="n">
        <v>4207</v>
      </c>
    </row>
    <row r="7" spans="1:2">
      <c r="A7" s="4" t="s">
        <v>425</v>
      </c>
      <c r="B7" s="6" t="n">
        <v>2584</v>
      </c>
    </row>
    <row r="8" spans="1:2">
      <c r="A8" s="4" t="s">
        <v>426</v>
      </c>
      <c r="B8" s="7" t="n">
        <v>739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10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427</v>
      </c>
      <c r="B1" s="2" t="s">
        <v>2</v>
      </c>
      <c r="C1" s="2" t="s">
        <v>32</v>
      </c>
      <c r="D1" s="2" t="s">
        <v>428</v>
      </c>
      <c r="E1" s="2" t="s">
        <v>429</v>
      </c>
      <c r="F1" s="2" t="s">
        <v>2</v>
      </c>
      <c r="G1" s="2" t="s">
        <v>32</v>
      </c>
      <c r="H1" s="2" t="s">
        <v>430</v>
      </c>
    </row>
    <row r="2" spans="1:8">
      <c r="A2" s="3" t="s">
        <v>431</v>
      </c>
    </row>
    <row r="3" spans="1:8">
      <c r="A3" s="4" t="s">
        <v>432</v>
      </c>
      <c r="F3" s="4" t="s">
        <v>433</v>
      </c>
    </row>
    <row r="4" spans="1:8">
      <c r="A4" s="4" t="s">
        <v>434</v>
      </c>
      <c r="F4" s="4" t="s">
        <v>435</v>
      </c>
    </row>
    <row r="5" spans="1:8">
      <c r="A5" s="4" t="s">
        <v>436</v>
      </c>
      <c r="F5" s="4" t="s">
        <v>437</v>
      </c>
    </row>
    <row r="6" spans="1:8">
      <c r="A6" s="4" t="s">
        <v>90</v>
      </c>
      <c r="F6" s="7" t="n">
        <v>-1599000</v>
      </c>
    </row>
    <row r="7" spans="1:8">
      <c r="A7" s="4" t="s">
        <v>438</v>
      </c>
    </row>
    <row r="8" spans="1:8">
      <c r="A8" s="3" t="s">
        <v>431</v>
      </c>
    </row>
    <row r="9" spans="1:8">
      <c r="A9" s="4" t="s">
        <v>432</v>
      </c>
      <c r="F9" s="4" t="s">
        <v>439</v>
      </c>
    </row>
    <row r="10" spans="1:8">
      <c r="A10" s="4" t="s">
        <v>440</v>
      </c>
    </row>
    <row r="11" spans="1:8">
      <c r="A11" s="3" t="s">
        <v>431</v>
      </c>
    </row>
    <row r="12" spans="1:8">
      <c r="A12" s="4" t="s">
        <v>434</v>
      </c>
      <c r="F12" s="4" t="s">
        <v>441</v>
      </c>
    </row>
    <row r="13" spans="1:8">
      <c r="A13" s="4" t="s">
        <v>442</v>
      </c>
      <c r="C13" s="4" t="s">
        <v>443</v>
      </c>
    </row>
    <row r="14" spans="1:8">
      <c r="A14" s="4" t="s">
        <v>444</v>
      </c>
      <c r="D14" s="4" t="s">
        <v>445</v>
      </c>
    </row>
    <row r="15" spans="1:8">
      <c r="A15" s="4" t="s">
        <v>446</v>
      </c>
      <c r="C15" s="4" t="s">
        <v>447</v>
      </c>
      <c r="G15" s="4" t="s">
        <v>447</v>
      </c>
    </row>
    <row r="16" spans="1:8">
      <c r="A16" s="4" t="s">
        <v>448</v>
      </c>
      <c r="G16" s="4" t="s">
        <v>449</v>
      </c>
    </row>
    <row r="17" spans="1:8">
      <c r="A17" s="4" t="s">
        <v>450</v>
      </c>
    </row>
    <row r="18" spans="1:8">
      <c r="A18" s="3" t="s">
        <v>431</v>
      </c>
    </row>
    <row r="19" spans="1:8">
      <c r="A19" s="4" t="s">
        <v>442</v>
      </c>
      <c r="B19" s="4" t="s">
        <v>451</v>
      </c>
      <c r="E19" s="4" t="s">
        <v>452</v>
      </c>
    </row>
    <row r="20" spans="1:8">
      <c r="A20" s="4" t="s">
        <v>453</v>
      </c>
      <c r="B20" s="4" t="s">
        <v>454</v>
      </c>
      <c r="E20" s="4" t="s">
        <v>455</v>
      </c>
    </row>
    <row r="21" spans="1:8">
      <c r="A21" s="4" t="s">
        <v>446</v>
      </c>
      <c r="B21" s="4" t="s">
        <v>456</v>
      </c>
      <c r="F21" s="4" t="s">
        <v>456</v>
      </c>
    </row>
    <row r="22" spans="1:8">
      <c r="A22" s="4" t="s">
        <v>457</v>
      </c>
    </row>
    <row r="23" spans="1:8">
      <c r="A23" s="3" t="s">
        <v>431</v>
      </c>
    </row>
    <row r="24" spans="1:8">
      <c r="A24" s="4" t="s">
        <v>442</v>
      </c>
      <c r="C24" s="4" t="s">
        <v>458</v>
      </c>
    </row>
    <row r="25" spans="1:8">
      <c r="A25" s="4" t="s">
        <v>453</v>
      </c>
      <c r="C25" s="4" t="s">
        <v>459</v>
      </c>
    </row>
    <row r="26" spans="1:8">
      <c r="A26" s="4" t="s">
        <v>460</v>
      </c>
    </row>
    <row r="27" spans="1:8">
      <c r="A27" s="3" t="s">
        <v>431</v>
      </c>
    </row>
    <row r="28" spans="1:8">
      <c r="A28" s="4" t="s">
        <v>442</v>
      </c>
      <c r="E28" s="4" t="s">
        <v>461</v>
      </c>
    </row>
    <row r="29" spans="1:8">
      <c r="A29" s="4" t="s">
        <v>453</v>
      </c>
      <c r="E29" s="4" t="s">
        <v>462</v>
      </c>
    </row>
    <row r="30" spans="1:8">
      <c r="A30" s="4" t="s">
        <v>463</v>
      </c>
    </row>
    <row r="31" spans="1:8">
      <c r="A31" s="3" t="s">
        <v>431</v>
      </c>
    </row>
    <row r="32" spans="1:8">
      <c r="A32" s="4" t="s">
        <v>442</v>
      </c>
      <c r="C32" s="4" t="s">
        <v>464</v>
      </c>
    </row>
    <row r="33" spans="1:8">
      <c r="A33" s="4" t="s">
        <v>453</v>
      </c>
      <c r="C33" s="4" t="s">
        <v>462</v>
      </c>
    </row>
    <row r="34" spans="1:8">
      <c r="A34" s="4" t="s">
        <v>465</v>
      </c>
    </row>
    <row r="35" spans="1:8">
      <c r="A35" s="3" t="s">
        <v>431</v>
      </c>
    </row>
    <row r="36" spans="1:8">
      <c r="A36" s="4" t="s">
        <v>434</v>
      </c>
      <c r="F36" s="4" t="s">
        <v>466</v>
      </c>
    </row>
    <row r="37" spans="1:8">
      <c r="A37" s="4" t="s">
        <v>343</v>
      </c>
    </row>
    <row r="38" spans="1:8">
      <c r="A38" s="3" t="s">
        <v>431</v>
      </c>
    </row>
    <row r="39" spans="1:8">
      <c r="A39" s="4" t="s">
        <v>467</v>
      </c>
      <c r="B39" s="6" t="n">
        <v>2</v>
      </c>
      <c r="F39" s="6" t="n">
        <v>2</v>
      </c>
    </row>
    <row r="40" spans="1:8">
      <c r="A40" s="4" t="s">
        <v>468</v>
      </c>
      <c r="B40" s="4" t="s">
        <v>469</v>
      </c>
      <c r="F40" s="4" t="s">
        <v>469</v>
      </c>
    </row>
    <row r="41" spans="1:8">
      <c r="A41" s="4" t="s">
        <v>470</v>
      </c>
      <c r="B41" s="4" t="s">
        <v>471</v>
      </c>
      <c r="F41" s="4" t="s">
        <v>471</v>
      </c>
    </row>
    <row r="42" spans="1:8">
      <c r="A42" s="4" t="s">
        <v>472</v>
      </c>
      <c r="B42" s="4" t="s">
        <v>473</v>
      </c>
      <c r="F42" s="4" t="s">
        <v>473</v>
      </c>
    </row>
    <row r="43" spans="1:8">
      <c r="A43" s="4" t="s">
        <v>474</v>
      </c>
    </row>
    <row r="44" spans="1:8">
      <c r="A44" s="3" t="s">
        <v>431</v>
      </c>
    </row>
    <row r="45" spans="1:8">
      <c r="A45" s="4" t="s">
        <v>442</v>
      </c>
      <c r="F45" s="4" t="s">
        <v>451</v>
      </c>
    </row>
    <row r="46" spans="1:8">
      <c r="A46" s="4" t="s">
        <v>475</v>
      </c>
    </row>
    <row r="47" spans="1:8">
      <c r="A47" s="3" t="s">
        <v>431</v>
      </c>
    </row>
    <row r="48" spans="1:8">
      <c r="A48" s="4" t="s">
        <v>442</v>
      </c>
      <c r="F48" s="4" t="s">
        <v>455</v>
      </c>
    </row>
    <row r="49" spans="1:8">
      <c r="A49" s="4" t="s">
        <v>476</v>
      </c>
    </row>
    <row r="50" spans="1:8">
      <c r="A50" s="3" t="s">
        <v>431</v>
      </c>
    </row>
    <row r="51" spans="1:8">
      <c r="A51" s="4" t="s">
        <v>477</v>
      </c>
      <c r="E51" s="7" t="n">
        <v>12000000</v>
      </c>
    </row>
    <row r="52" spans="1:8">
      <c r="A52" s="4" t="s">
        <v>478</v>
      </c>
      <c r="H52" s="7" t="n">
        <v>27000000</v>
      </c>
    </row>
    <row r="53" spans="1:8">
      <c r="A53" s="4" t="s">
        <v>479</v>
      </c>
      <c r="F53" s="7" t="n">
        <v>1000000</v>
      </c>
    </row>
    <row r="54" spans="1:8">
      <c r="A54" s="4" t="s">
        <v>480</v>
      </c>
      <c r="F54" s="6" t="n">
        <v>4800000</v>
      </c>
    </row>
    <row r="55" spans="1:8">
      <c r="A55" s="4" t="s">
        <v>481</v>
      </c>
      <c r="F55" s="6" t="n">
        <v>1900000</v>
      </c>
    </row>
    <row r="56" spans="1:8">
      <c r="A56" s="4" t="s">
        <v>482</v>
      </c>
      <c r="F56" s="6" t="n">
        <v>2900000</v>
      </c>
    </row>
    <row r="57" spans="1:8">
      <c r="A57" s="4" t="s">
        <v>483</v>
      </c>
    </row>
    <row r="58" spans="1:8">
      <c r="A58" s="3" t="s">
        <v>431</v>
      </c>
    </row>
    <row r="59" spans="1:8">
      <c r="A59" s="4" t="s">
        <v>477</v>
      </c>
      <c r="H59" s="6" t="n">
        <v>27000000</v>
      </c>
    </row>
    <row r="60" spans="1:8">
      <c r="A60" s="4" t="s">
        <v>484</v>
      </c>
    </row>
    <row r="61" spans="1:8">
      <c r="A61" s="3" t="s">
        <v>431</v>
      </c>
    </row>
    <row r="62" spans="1:8">
      <c r="A62" s="4" t="s">
        <v>477</v>
      </c>
      <c r="E62" s="6" t="n">
        <v>14500000</v>
      </c>
    </row>
    <row r="63" spans="1:8">
      <c r="A63" s="4" t="s">
        <v>478</v>
      </c>
      <c r="B63" s="7" t="n">
        <v>6300000</v>
      </c>
      <c r="F63" s="6" t="n">
        <v>6300000</v>
      </c>
    </row>
    <row r="64" spans="1:8">
      <c r="A64" s="4" t="s">
        <v>485</v>
      </c>
      <c r="B64" s="7" t="n">
        <v>1700000</v>
      </c>
      <c r="F64" s="7" t="n">
        <v>1700000</v>
      </c>
    </row>
    <row r="65" spans="1:8">
      <c r="A65" s="4" t="s">
        <v>486</v>
      </c>
      <c r="F65" s="4" t="s">
        <v>487</v>
      </c>
    </row>
    <row r="66" spans="1:8">
      <c r="A66" s="4" t="s">
        <v>488</v>
      </c>
    </row>
    <row r="67" spans="1:8">
      <c r="A67" s="3" t="s">
        <v>431</v>
      </c>
    </row>
    <row r="68" spans="1:8">
      <c r="A68" s="4" t="s">
        <v>477</v>
      </c>
      <c r="H68" s="6" t="n">
        <v>8000000</v>
      </c>
    </row>
    <row r="69" spans="1:8">
      <c r="A69" s="4" t="s">
        <v>489</v>
      </c>
    </row>
    <row r="70" spans="1:8">
      <c r="A70" s="3" t="s">
        <v>431</v>
      </c>
    </row>
    <row r="71" spans="1:8">
      <c r="A71" s="4" t="s">
        <v>490</v>
      </c>
      <c r="F71" s="4" t="s">
        <v>491</v>
      </c>
    </row>
    <row r="72" spans="1:8">
      <c r="A72" s="4" t="s">
        <v>492</v>
      </c>
    </row>
    <row r="73" spans="1:8">
      <c r="A73" s="3" t="s">
        <v>431</v>
      </c>
    </row>
    <row r="74" spans="1:8">
      <c r="A74" s="4" t="s">
        <v>490</v>
      </c>
      <c r="F74" s="4" t="s">
        <v>493</v>
      </c>
    </row>
    <row r="75" spans="1:8">
      <c r="A75" s="4" t="s">
        <v>494</v>
      </c>
    </row>
    <row r="76" spans="1:8">
      <c r="A76" s="3" t="s">
        <v>431</v>
      </c>
    </row>
    <row r="77" spans="1:8">
      <c r="A77" s="4" t="s">
        <v>477</v>
      </c>
      <c r="E77" s="7" t="n">
        <v>10000000</v>
      </c>
    </row>
    <row r="78" spans="1:8">
      <c r="A78" s="4" t="s">
        <v>478</v>
      </c>
      <c r="C78" s="7" t="n">
        <v>566000</v>
      </c>
      <c r="G78" s="7" t="n">
        <v>566000</v>
      </c>
    </row>
    <row r="79" spans="1:8">
      <c r="A79" s="4" t="s">
        <v>495</v>
      </c>
    </row>
    <row r="80" spans="1:8">
      <c r="A80" s="3" t="s">
        <v>431</v>
      </c>
    </row>
    <row r="81" spans="1:8">
      <c r="A81" s="4" t="s">
        <v>477</v>
      </c>
      <c r="H81" s="7" t="n">
        <v>10000000</v>
      </c>
    </row>
    <row r="82" spans="1:8">
      <c r="A82" s="4" t="s">
        <v>496</v>
      </c>
    </row>
    <row r="83" spans="1:8">
      <c r="A83" s="3" t="s">
        <v>431</v>
      </c>
    </row>
    <row r="84" spans="1:8">
      <c r="A84" s="4" t="s">
        <v>434</v>
      </c>
      <c r="F84" s="4" t="s">
        <v>497</v>
      </c>
    </row>
    <row r="85" spans="1:8">
      <c r="A85" s="4" t="s">
        <v>498</v>
      </c>
    </row>
    <row r="86" spans="1:8">
      <c r="A86" s="3" t="s">
        <v>431</v>
      </c>
    </row>
    <row r="87" spans="1:8">
      <c r="A87" s="4" t="s">
        <v>442</v>
      </c>
      <c r="F87" s="4" t="s">
        <v>451</v>
      </c>
    </row>
    <row r="88" spans="1:8">
      <c r="A88" s="4" t="s">
        <v>499</v>
      </c>
    </row>
    <row r="89" spans="1:8">
      <c r="A89" s="3" t="s">
        <v>431</v>
      </c>
    </row>
    <row r="90" spans="1:8">
      <c r="A90" s="4" t="s">
        <v>442</v>
      </c>
      <c r="F90" s="4" t="s">
        <v>500</v>
      </c>
    </row>
    <row r="91" spans="1:8">
      <c r="A91" s="4" t="s">
        <v>501</v>
      </c>
    </row>
    <row r="92" spans="1:8">
      <c r="A92" s="3" t="s">
        <v>431</v>
      </c>
    </row>
    <row r="93" spans="1:8">
      <c r="A93" s="4" t="s">
        <v>442</v>
      </c>
      <c r="F93" s="4" t="s">
        <v>502</v>
      </c>
    </row>
    <row r="94" spans="1:8">
      <c r="A94" s="4" t="s">
        <v>503</v>
      </c>
    </row>
    <row r="95" spans="1:8">
      <c r="A95" s="3" t="s">
        <v>431</v>
      </c>
    </row>
    <row r="96" spans="1:8">
      <c r="A96" s="4" t="s">
        <v>504</v>
      </c>
      <c r="B96" s="4" t="s">
        <v>471</v>
      </c>
      <c r="F96" s="4" t="s">
        <v>471</v>
      </c>
    </row>
    <row r="97" spans="1:8">
      <c r="A97" s="4" t="s">
        <v>505</v>
      </c>
      <c r="B97" s="7" t="n">
        <v>37500000</v>
      </c>
      <c r="F97" s="7" t="n">
        <v>37500000</v>
      </c>
    </row>
    <row r="98" spans="1:8">
      <c r="A98" s="4" t="s">
        <v>506</v>
      </c>
    </row>
    <row r="99" spans="1:8">
      <c r="A99" s="3" t="s">
        <v>431</v>
      </c>
    </row>
    <row r="100" spans="1:8">
      <c r="A100" s="4" t="s">
        <v>507</v>
      </c>
      <c r="F100" s="4" t="s">
        <v>508</v>
      </c>
    </row>
    <row r="101" spans="1:8">
      <c r="A101" s="4" t="s">
        <v>509</v>
      </c>
    </row>
    <row r="102" spans="1:8">
      <c r="A102" s="3" t="s">
        <v>431</v>
      </c>
    </row>
    <row r="103" spans="1:8">
      <c r="A103" s="4" t="s">
        <v>507</v>
      </c>
      <c r="F103" s="4" t="s">
        <v>51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1</v>
      </c>
      <c r="B1" s="2" t="s">
        <v>2</v>
      </c>
      <c r="C1" s="2" t="s">
        <v>32</v>
      </c>
    </row>
    <row r="2" spans="1:3">
      <c r="A2" s="3" t="s">
        <v>431</v>
      </c>
    </row>
    <row r="3" spans="1:3">
      <c r="A3" s="4" t="s">
        <v>512</v>
      </c>
      <c r="B3" s="7" t="n">
        <v>10000</v>
      </c>
      <c r="C3" s="7" t="n">
        <v>7432</v>
      </c>
    </row>
    <row r="4" spans="1:3">
      <c r="A4" s="4" t="s">
        <v>513</v>
      </c>
      <c r="C4" s="6" t="n">
        <v>-566</v>
      </c>
    </row>
    <row r="5" spans="1:3">
      <c r="A5" s="4" t="s">
        <v>514</v>
      </c>
      <c r="B5" s="6" t="n">
        <v>-81</v>
      </c>
      <c r="C5" s="6" t="n">
        <v>-282</v>
      </c>
    </row>
    <row r="6" spans="1:3">
      <c r="A6" s="4" t="s">
        <v>515</v>
      </c>
      <c r="B6" s="6" t="n">
        <v>-37</v>
      </c>
    </row>
    <row r="7" spans="1:3">
      <c r="A7" s="4" t="s">
        <v>516</v>
      </c>
      <c r="B7" s="7" t="n">
        <v>9882</v>
      </c>
      <c r="C7" s="7" t="n">
        <v>658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7</v>
      </c>
      <c r="B1" s="2" t="s">
        <v>2</v>
      </c>
      <c r="C1" s="2" t="s">
        <v>32</v>
      </c>
    </row>
    <row r="2" spans="1:3">
      <c r="A2" s="3" t="s">
        <v>431</v>
      </c>
    </row>
    <row r="3" spans="1:3">
      <c r="A3" s="6" t="n">
        <v>2016</v>
      </c>
      <c r="B3" s="7" t="n">
        <v>5060</v>
      </c>
    </row>
    <row r="4" spans="1:3">
      <c r="A4" s="6" t="n">
        <v>2017</v>
      </c>
      <c r="B4" s="6" t="n">
        <v>6972</v>
      </c>
    </row>
    <row r="5" spans="1:3">
      <c r="A5" s="6" t="n">
        <v>2018</v>
      </c>
      <c r="B5" s="6" t="n">
        <v>5987</v>
      </c>
    </row>
    <row r="6" spans="1:3">
      <c r="A6" s="6" t="n">
        <v>2019</v>
      </c>
      <c r="B6" s="6" t="n">
        <v>5035</v>
      </c>
    </row>
    <row r="7" spans="1:3">
      <c r="A7" s="6" t="n">
        <v>2020</v>
      </c>
      <c r="B7" s="6" t="n">
        <v>11890</v>
      </c>
    </row>
    <row r="8" spans="1:3">
      <c r="A8" s="4" t="s">
        <v>101</v>
      </c>
      <c r="B8" s="6" t="n">
        <v>34944</v>
      </c>
      <c r="C8" s="7" t="n">
        <v>25484</v>
      </c>
    </row>
    <row r="9" spans="1:3">
      <c r="A9" s="4" t="s">
        <v>476</v>
      </c>
    </row>
    <row r="10" spans="1:3">
      <c r="A10" s="3" t="s">
        <v>431</v>
      </c>
    </row>
    <row r="11" spans="1:3">
      <c r="A11" s="6" t="n">
        <v>2016</v>
      </c>
      <c r="B11" s="6" t="n">
        <v>965</v>
      </c>
    </row>
    <row r="12" spans="1:3">
      <c r="A12" s="6" t="n">
        <v>2017</v>
      </c>
      <c r="B12" s="6" t="n">
        <v>3860</v>
      </c>
    </row>
    <row r="13" spans="1:3">
      <c r="A13" s="6" t="n">
        <v>2018</v>
      </c>
      <c r="B13" s="6" t="n">
        <v>3860</v>
      </c>
    </row>
    <row r="14" spans="1:3">
      <c r="A14" s="6" t="n">
        <v>2019</v>
      </c>
      <c r="B14" s="6" t="n">
        <v>3860</v>
      </c>
    </row>
    <row r="15" spans="1:3">
      <c r="A15" s="6" t="n">
        <v>2020</v>
      </c>
      <c r="B15" s="6" t="n">
        <v>9630</v>
      </c>
    </row>
    <row r="16" spans="1:3">
      <c r="A16" s="4" t="s">
        <v>101</v>
      </c>
      <c r="B16" s="6" t="n">
        <v>22175</v>
      </c>
    </row>
    <row r="17" spans="1:3">
      <c r="A17" s="4" t="s">
        <v>484</v>
      </c>
    </row>
    <row r="18" spans="1:3">
      <c r="A18" s="3" t="s">
        <v>431</v>
      </c>
    </row>
    <row r="19" spans="1:3">
      <c r="A19" s="6" t="n">
        <v>2016</v>
      </c>
      <c r="B19" s="6" t="n">
        <v>908</v>
      </c>
    </row>
    <row r="20" spans="1:3">
      <c r="A20" s="6" t="n">
        <v>2017</v>
      </c>
      <c r="B20" s="6" t="n">
        <v>908</v>
      </c>
    </row>
    <row r="21" spans="1:3">
      <c r="A21" s="6" t="n">
        <v>2018</v>
      </c>
      <c r="B21" s="6" t="n">
        <v>1136</v>
      </c>
    </row>
    <row r="22" spans="1:3">
      <c r="A22" s="6" t="n">
        <v>2019</v>
      </c>
      <c r="B22" s="6" t="n">
        <v>1136</v>
      </c>
    </row>
    <row r="23" spans="1:3">
      <c r="A23" s="6" t="n">
        <v>2020</v>
      </c>
      <c r="B23" s="6" t="n">
        <v>2260</v>
      </c>
    </row>
    <row r="24" spans="1:3">
      <c r="A24" s="4" t="s">
        <v>101</v>
      </c>
      <c r="B24" s="6" t="n">
        <v>6348</v>
      </c>
    </row>
    <row r="25" spans="1:3">
      <c r="A25" s="4" t="s">
        <v>316</v>
      </c>
    </row>
    <row r="26" spans="1:3">
      <c r="A26" s="3" t="s">
        <v>431</v>
      </c>
    </row>
    <row r="27" spans="1:3">
      <c r="A27" s="6" t="n">
        <v>2016</v>
      </c>
      <c r="B27" s="6" t="n">
        <v>3187</v>
      </c>
    </row>
    <row r="28" spans="1:3">
      <c r="A28" s="6" t="n">
        <v>2017</v>
      </c>
      <c r="B28" s="6" t="n">
        <v>2204</v>
      </c>
    </row>
    <row r="29" spans="1:3">
      <c r="A29" s="6" t="n">
        <v>2018</v>
      </c>
      <c r="B29" s="6" t="n">
        <v>991</v>
      </c>
    </row>
    <row r="30" spans="1:3">
      <c r="A30" s="6" t="n">
        <v>2019</v>
      </c>
      <c r="B30" s="6" t="n">
        <v>39</v>
      </c>
    </row>
    <row r="31" spans="1:3">
      <c r="A31" s="4" t="s">
        <v>101</v>
      </c>
      <c r="B31" s="7" t="n">
        <v>6421</v>
      </c>
      <c r="C31" s="7" t="n">
        <v>483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518</v>
      </c>
      <c r="B1" s="2" t="s">
        <v>364</v>
      </c>
    </row>
    <row r="2" spans="1:2">
      <c r="A2" s="3" t="s">
        <v>431</v>
      </c>
    </row>
    <row r="3" spans="1:2">
      <c r="A3" s="4" t="s">
        <v>519</v>
      </c>
      <c r="B3" s="7" t="n">
        <v>2895</v>
      </c>
    </row>
    <row r="4" spans="1:2">
      <c r="A4" s="4" t="s">
        <v>520</v>
      </c>
    </row>
    <row r="5" spans="1:2">
      <c r="A5" s="3" t="s">
        <v>431</v>
      </c>
    </row>
    <row r="6" spans="1:2">
      <c r="A6" s="4" t="s">
        <v>519</v>
      </c>
      <c r="B6" s="6" t="n">
        <v>965</v>
      </c>
    </row>
    <row r="7" spans="1:2">
      <c r="A7" s="4" t="s">
        <v>521</v>
      </c>
    </row>
    <row r="8" spans="1:2">
      <c r="A8" s="3" t="s">
        <v>431</v>
      </c>
    </row>
    <row r="9" spans="1:2">
      <c r="A9" s="4" t="s">
        <v>519</v>
      </c>
      <c r="B9" s="6" t="n">
        <v>965</v>
      </c>
    </row>
    <row r="10" spans="1:2">
      <c r="A10" s="4" t="s">
        <v>522</v>
      </c>
    </row>
    <row r="11" spans="1:2">
      <c r="A11" s="3" t="s">
        <v>431</v>
      </c>
    </row>
    <row r="12" spans="1:2">
      <c r="A12" s="4" t="s">
        <v>519</v>
      </c>
      <c r="B12" s="7" t="n">
        <v>96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3</v>
      </c>
      <c r="B1" s="2" t="s">
        <v>2</v>
      </c>
      <c r="C1" s="2" t="s">
        <v>32</v>
      </c>
    </row>
    <row r="2" spans="1:3">
      <c r="A2" s="3" t="s">
        <v>431</v>
      </c>
    </row>
    <row r="3" spans="1:3">
      <c r="A3" s="4" t="s">
        <v>49</v>
      </c>
      <c r="B3" s="7" t="n">
        <v>5060</v>
      </c>
      <c r="C3" s="7" t="n">
        <v>6452</v>
      </c>
    </row>
    <row r="4" spans="1:3">
      <c r="A4" s="4" t="s">
        <v>524</v>
      </c>
      <c r="B4" s="6" t="n">
        <v>29884</v>
      </c>
      <c r="C4" s="6" t="n">
        <v>19032</v>
      </c>
    </row>
    <row r="5" spans="1:3">
      <c r="A5" s="4" t="s">
        <v>101</v>
      </c>
      <c r="B5" s="6" t="n">
        <v>34944</v>
      </c>
      <c r="C5" s="6" t="n">
        <v>25484</v>
      </c>
    </row>
    <row r="6" spans="1:3">
      <c r="A6" s="4" t="s">
        <v>525</v>
      </c>
    </row>
    <row r="7" spans="1:3">
      <c r="A7" s="3" t="s">
        <v>431</v>
      </c>
    </row>
    <row r="8" spans="1:3">
      <c r="A8" s="4" t="s">
        <v>49</v>
      </c>
      <c r="B8" s="6" t="n">
        <v>1873</v>
      </c>
      <c r="C8" s="6" t="n">
        <v>4238</v>
      </c>
    </row>
    <row r="9" spans="1:3">
      <c r="A9" s="4" t="s">
        <v>524</v>
      </c>
      <c r="B9" s="6" t="n">
        <v>26651</v>
      </c>
      <c r="C9" s="6" t="n">
        <v>15849</v>
      </c>
    </row>
    <row r="10" spans="1:3">
      <c r="A10" s="4" t="s">
        <v>101</v>
      </c>
      <c r="B10" s="6" t="n">
        <v>28524</v>
      </c>
      <c r="C10" s="6" t="n">
        <v>20087</v>
      </c>
    </row>
    <row r="11" spans="1:3">
      <c r="A11" s="4" t="s">
        <v>494</v>
      </c>
    </row>
    <row r="12" spans="1:3">
      <c r="A12" s="3" t="s">
        <v>431</v>
      </c>
    </row>
    <row r="13" spans="1:3">
      <c r="A13" s="4" t="s">
        <v>524</v>
      </c>
      <c r="C13" s="6" t="n">
        <v>566</v>
      </c>
    </row>
    <row r="14" spans="1:3">
      <c r="A14" s="4" t="s">
        <v>101</v>
      </c>
      <c r="C14" s="6" t="n">
        <v>566</v>
      </c>
    </row>
    <row r="15" spans="1:3">
      <c r="A15" s="4" t="s">
        <v>316</v>
      </c>
    </row>
    <row r="16" spans="1:3">
      <c r="A16" s="3" t="s">
        <v>431</v>
      </c>
    </row>
    <row r="17" spans="1:3">
      <c r="A17" s="4" t="s">
        <v>49</v>
      </c>
      <c r="B17" s="6" t="n">
        <v>3187</v>
      </c>
      <c r="C17" s="6" t="n">
        <v>2214</v>
      </c>
    </row>
    <row r="18" spans="1:3">
      <c r="A18" s="4" t="s">
        <v>524</v>
      </c>
      <c r="B18" s="6" t="n">
        <v>3233</v>
      </c>
      <c r="C18" s="6" t="n">
        <v>2617</v>
      </c>
    </row>
    <row r="19" spans="1:3">
      <c r="A19" s="4" t="s">
        <v>101</v>
      </c>
      <c r="B19" s="7" t="n">
        <v>6421</v>
      </c>
      <c r="C19" s="7" t="n">
        <v>483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6</v>
      </c>
      <c r="B1" s="2" t="s">
        <v>1</v>
      </c>
    </row>
    <row r="2" spans="1:3">
      <c r="B2" s="2" t="s">
        <v>2</v>
      </c>
      <c r="C2" s="2" t="s">
        <v>32</v>
      </c>
    </row>
    <row r="3" spans="1:3">
      <c r="A3" s="3" t="s">
        <v>181</v>
      </c>
    </row>
    <row r="4" spans="1:3">
      <c r="A4" s="4" t="s">
        <v>527</v>
      </c>
      <c r="B4" s="7" t="n">
        <v>5336</v>
      </c>
      <c r="C4" s="7" t="n">
        <v>5670</v>
      </c>
    </row>
    <row r="5" spans="1:3">
      <c r="A5" s="4" t="s">
        <v>528</v>
      </c>
      <c r="B5" s="6" t="n">
        <v>237</v>
      </c>
      <c r="C5" s="6" t="n">
        <v>540</v>
      </c>
    </row>
    <row r="6" spans="1:3">
      <c r="A6" s="4" t="s">
        <v>93</v>
      </c>
      <c r="B6" s="7" t="n">
        <v>5573</v>
      </c>
      <c r="C6" s="7" t="n">
        <v>621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9</v>
      </c>
      <c r="B1" s="2" t="s">
        <v>1</v>
      </c>
    </row>
    <row r="2" spans="1:3">
      <c r="B2" s="2" t="s">
        <v>2</v>
      </c>
      <c r="C2" s="2" t="s">
        <v>32</v>
      </c>
    </row>
    <row r="3" spans="1:3">
      <c r="A3" s="3" t="s">
        <v>530</v>
      </c>
    </row>
    <row r="4" spans="1:3">
      <c r="A4" s="4" t="s">
        <v>531</v>
      </c>
      <c r="C4" s="7" t="n">
        <v>-26</v>
      </c>
    </row>
    <row r="5" spans="1:3">
      <c r="A5" s="4" t="s">
        <v>532</v>
      </c>
      <c r="B5" s="7" t="n">
        <v>-1508</v>
      </c>
      <c r="C5" s="6" t="n">
        <v>-2273</v>
      </c>
    </row>
    <row r="6" spans="1:3">
      <c r="A6" s="4" t="s">
        <v>533</v>
      </c>
      <c r="B6" s="6" t="n">
        <v>-1508</v>
      </c>
      <c r="C6" s="6" t="n">
        <v>-2299</v>
      </c>
    </row>
    <row r="7" spans="1:3">
      <c r="A7" s="3" t="s">
        <v>534</v>
      </c>
    </row>
    <row r="8" spans="1:3">
      <c r="A8" s="4" t="s">
        <v>535</v>
      </c>
      <c r="B8" s="6" t="n">
        <v>-101</v>
      </c>
      <c r="C8" s="6" t="n">
        <v>-68</v>
      </c>
    </row>
    <row r="9" spans="1:3">
      <c r="A9" s="4" t="s">
        <v>536</v>
      </c>
      <c r="B9" s="6" t="n">
        <v>-256</v>
      </c>
      <c r="C9" s="6" t="n">
        <v>-315</v>
      </c>
    </row>
    <row r="10" spans="1:3">
      <c r="A10" s="4" t="s">
        <v>537</v>
      </c>
      <c r="B10" s="6" t="n">
        <v>-357</v>
      </c>
      <c r="C10" s="6" t="n">
        <v>-383</v>
      </c>
    </row>
    <row r="11" spans="1:3">
      <c r="A11" s="3" t="s">
        <v>538</v>
      </c>
    </row>
    <row r="12" spans="1:3">
      <c r="A12" s="4" t="s">
        <v>539</v>
      </c>
      <c r="B12" s="6" t="n">
        <v>35</v>
      </c>
      <c r="C12" s="6" t="n">
        <v>-171</v>
      </c>
    </row>
    <row r="13" spans="1:3">
      <c r="A13" s="4" t="s">
        <v>540</v>
      </c>
      <c r="B13" s="7" t="n">
        <v>-1830</v>
      </c>
      <c r="C13" s="7" t="n">
        <v>-285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1</v>
      </c>
      <c r="B1" s="2" t="s">
        <v>1</v>
      </c>
    </row>
    <row r="2" spans="1:3">
      <c r="B2" s="2" t="s">
        <v>2</v>
      </c>
      <c r="C2" s="2" t="s">
        <v>32</v>
      </c>
    </row>
    <row r="3" spans="1:3">
      <c r="A3" s="3" t="s">
        <v>181</v>
      </c>
    </row>
    <row r="4" spans="1:3">
      <c r="A4" s="4" t="s">
        <v>542</v>
      </c>
      <c r="B4" s="4" t="s">
        <v>543</v>
      </c>
      <c r="C4" s="4" t="s">
        <v>543</v>
      </c>
    </row>
    <row r="5" spans="1:3">
      <c r="A5" s="4" t="s">
        <v>534</v>
      </c>
      <c r="B5" s="4" t="s">
        <v>544</v>
      </c>
      <c r="C5" s="4" t="s">
        <v>545</v>
      </c>
    </row>
    <row r="6" spans="1:3">
      <c r="A6" s="4" t="s">
        <v>546</v>
      </c>
      <c r="B6" s="4" t="s">
        <v>547</v>
      </c>
      <c r="C6" s="4" t="s">
        <v>548</v>
      </c>
    </row>
    <row r="7" spans="1:3">
      <c r="A7" s="4" t="s">
        <v>549</v>
      </c>
      <c r="B7" s="4" t="s">
        <v>550</v>
      </c>
      <c r="C7" s="4" t="s">
        <v>551</v>
      </c>
    </row>
    <row r="8" spans="1:3">
      <c r="A8" s="4" t="s">
        <v>552</v>
      </c>
      <c r="B8" s="4" t="s">
        <v>553</v>
      </c>
      <c r="C8" s="4" t="s">
        <v>554</v>
      </c>
    </row>
    <row r="9" spans="1:3">
      <c r="A9" s="4" t="s">
        <v>555</v>
      </c>
      <c r="B9" s="4" t="s">
        <v>556</v>
      </c>
      <c r="C9" s="4" t="s">
        <v>557</v>
      </c>
    </row>
    <row r="10" spans="1:3">
      <c r="A10" s="4" t="s">
        <v>558</v>
      </c>
      <c r="B10" s="4" t="s">
        <v>559</v>
      </c>
      <c r="C10" s="4" t="s">
        <v>5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6"/>
    <col customWidth="1" max="6" min="6" width="24"/>
  </cols>
  <sheetData>
    <row r="1" spans="1:6">
      <c r="A1" s="1" t="s">
        <v>100</v>
      </c>
      <c r="B1" s="2" t="s">
        <v>101</v>
      </c>
      <c r="C1" s="2" t="s">
        <v>102</v>
      </c>
      <c r="D1" s="2" t="s">
        <v>103</v>
      </c>
      <c r="E1" s="2" t="s">
        <v>104</v>
      </c>
      <c r="F1" s="2" t="s">
        <v>105</v>
      </c>
    </row>
    <row r="2" spans="1:6">
      <c r="A2" s="4" t="s">
        <v>106</v>
      </c>
      <c r="B2" s="7" t="n">
        <v>42723</v>
      </c>
      <c r="C2" s="7" t="n">
        <v>2</v>
      </c>
      <c r="D2" s="7" t="n">
        <v>89783</v>
      </c>
      <c r="E2" s="7" t="n">
        <v>-47062</v>
      </c>
    </row>
    <row r="3" spans="1:6">
      <c r="A3" s="4" t="s">
        <v>107</v>
      </c>
      <c r="C3" s="6" t="n">
        <v>22158000</v>
      </c>
      <c r="F3" s="6" t="n">
        <v>-198000</v>
      </c>
    </row>
    <row r="4" spans="1:6">
      <c r="A4" s="4" t="s">
        <v>108</v>
      </c>
      <c r="C4" s="6" t="n">
        <v>452000</v>
      </c>
    </row>
    <row r="5" spans="1:6">
      <c r="A5" s="4" t="s">
        <v>109</v>
      </c>
      <c r="B5" s="7" t="n">
        <v>576</v>
      </c>
      <c r="D5" s="6" t="n">
        <v>576</v>
      </c>
    </row>
    <row r="6" spans="1:6">
      <c r="A6" s="4" t="s">
        <v>110</v>
      </c>
      <c r="B6" s="6" t="n">
        <v>0</v>
      </c>
    </row>
    <row r="7" spans="1:6">
      <c r="A7" s="4" t="s">
        <v>111</v>
      </c>
      <c r="B7" s="7" t="n">
        <v>-204</v>
      </c>
      <c r="D7" s="6" t="n">
        <v>-204</v>
      </c>
    </row>
    <row r="8" spans="1:6">
      <c r="A8" s="4" t="s">
        <v>112</v>
      </c>
      <c r="C8" s="6" t="n">
        <v>-104000</v>
      </c>
    </row>
    <row r="9" spans="1:6">
      <c r="A9" s="4" t="s">
        <v>95</v>
      </c>
      <c r="B9" s="6" t="n">
        <v>3357</v>
      </c>
      <c r="E9" s="6" t="n">
        <v>3357</v>
      </c>
    </row>
    <row r="10" spans="1:6">
      <c r="A10" s="4" t="s">
        <v>113</v>
      </c>
      <c r="B10" s="6" t="n">
        <v>46452</v>
      </c>
      <c r="C10" s="7" t="n">
        <v>2</v>
      </c>
      <c r="D10" s="6" t="n">
        <v>90155</v>
      </c>
      <c r="E10" s="6" t="n">
        <v>-43705</v>
      </c>
    </row>
    <row r="11" spans="1:6">
      <c r="A11" s="4" t="s">
        <v>114</v>
      </c>
      <c r="C11" s="6" t="n">
        <v>22506000</v>
      </c>
      <c r="F11" s="6" t="n">
        <v>-198000</v>
      </c>
    </row>
    <row r="12" spans="1:6">
      <c r="A12" s="4" t="s">
        <v>115</v>
      </c>
      <c r="B12" s="6" t="n">
        <v>0</v>
      </c>
      <c r="C12" s="7" t="n">
        <v>0</v>
      </c>
      <c r="D12" s="6" t="n">
        <v>0</v>
      </c>
      <c r="E12" s="6" t="n">
        <v>0</v>
      </c>
      <c r="F12" s="7" t="n">
        <v>0</v>
      </c>
    </row>
    <row r="13" spans="1:6">
      <c r="A13" s="4" t="s">
        <v>116</v>
      </c>
      <c r="C13" s="6" t="n">
        <v>155000</v>
      </c>
    </row>
    <row r="14" spans="1:6">
      <c r="A14" s="4" t="s">
        <v>109</v>
      </c>
      <c r="B14" s="6" t="n">
        <v>996</v>
      </c>
      <c r="D14" s="6" t="n">
        <v>996</v>
      </c>
    </row>
    <row r="15" spans="1:6">
      <c r="A15" s="4" t="s">
        <v>117</v>
      </c>
      <c r="B15" s="7" t="n">
        <v>268</v>
      </c>
      <c r="D15" s="6" t="n">
        <v>268</v>
      </c>
    </row>
    <row r="16" spans="1:6">
      <c r="A16" s="4" t="s">
        <v>110</v>
      </c>
      <c r="B16" s="6" t="n">
        <v>98070</v>
      </c>
      <c r="C16" s="6" t="n">
        <v>98000</v>
      </c>
    </row>
    <row r="17" spans="1:6">
      <c r="A17" s="4" t="s">
        <v>118</v>
      </c>
      <c r="B17" s="7" t="n">
        <v>38</v>
      </c>
      <c r="D17" s="6" t="n">
        <v>38</v>
      </c>
    </row>
    <row r="18" spans="1:6">
      <c r="A18" s="4" t="s">
        <v>119</v>
      </c>
      <c r="C18" s="6" t="n">
        <v>25000</v>
      </c>
    </row>
    <row r="19" spans="1:6">
      <c r="A19" s="4" t="s">
        <v>111</v>
      </c>
      <c r="B19" s="6" t="n">
        <v>-219</v>
      </c>
      <c r="D19" s="6" t="n">
        <v>-219</v>
      </c>
    </row>
    <row r="20" spans="1:6">
      <c r="A20" s="4" t="s">
        <v>112</v>
      </c>
      <c r="C20" s="6" t="n">
        <v>-44000</v>
      </c>
    </row>
    <row r="21" spans="1:6">
      <c r="A21" s="4" t="s">
        <v>95</v>
      </c>
      <c r="B21" s="6" t="n">
        <v>3743</v>
      </c>
      <c r="E21" s="6" t="n">
        <v>3743</v>
      </c>
    </row>
    <row r="22" spans="1:6">
      <c r="A22" s="4" t="s">
        <v>120</v>
      </c>
      <c r="B22" s="7" t="n">
        <v>51278</v>
      </c>
      <c r="C22" s="7" t="n">
        <v>2</v>
      </c>
      <c r="D22" s="7" t="n">
        <v>91238</v>
      </c>
      <c r="E22" s="7" t="n">
        <v>-39962</v>
      </c>
    </row>
    <row r="23" spans="1:6">
      <c r="A23" s="4" t="s">
        <v>121</v>
      </c>
      <c r="C23" s="6" t="n">
        <v>22740000</v>
      </c>
      <c r="F23" s="6" t="n">
        <v>-198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1</v>
      </c>
      <c r="B1" s="2" t="s">
        <v>2</v>
      </c>
      <c r="C1" s="2" t="s">
        <v>32</v>
      </c>
    </row>
    <row r="2" spans="1:3">
      <c r="A2" s="3" t="s">
        <v>562</v>
      </c>
    </row>
    <row r="3" spans="1:3">
      <c r="A3" s="4" t="s">
        <v>563</v>
      </c>
      <c r="B3" s="7" t="n">
        <v>19395</v>
      </c>
      <c r="C3" s="7" t="n">
        <v>19591</v>
      </c>
    </row>
    <row r="4" spans="1:3">
      <c r="A4" s="3" t="s">
        <v>564</v>
      </c>
    </row>
    <row r="5" spans="1:3">
      <c r="A5" s="4" t="s">
        <v>565</v>
      </c>
      <c r="B5" s="6" t="n">
        <v>-5150</v>
      </c>
      <c r="C5" s="6" t="n">
        <v>-3583</v>
      </c>
    </row>
    <row r="6" spans="1:3">
      <c r="A6" s="4" t="s">
        <v>566</v>
      </c>
      <c r="B6" s="6" t="n">
        <v>14245</v>
      </c>
      <c r="C6" s="6" t="n">
        <v>16008</v>
      </c>
    </row>
    <row r="7" spans="1:3">
      <c r="A7" s="4" t="s">
        <v>567</v>
      </c>
    </row>
    <row r="8" spans="1:3">
      <c r="A8" s="3" t="s">
        <v>562</v>
      </c>
    </row>
    <row r="9" spans="1:3">
      <c r="A9" s="4" t="s">
        <v>568</v>
      </c>
      <c r="B9" s="6" t="n">
        <v>1612</v>
      </c>
      <c r="C9" s="6" t="n">
        <v>1618</v>
      </c>
    </row>
    <row r="10" spans="1:3">
      <c r="A10" s="4" t="s">
        <v>569</v>
      </c>
      <c r="B10" s="6" t="n">
        <v>636</v>
      </c>
      <c r="C10" s="6" t="n">
        <v>383</v>
      </c>
    </row>
    <row r="11" spans="1:3">
      <c r="A11" s="4" t="s">
        <v>570</v>
      </c>
      <c r="B11" s="6" t="n">
        <v>5110</v>
      </c>
      <c r="C11" s="6" t="n">
        <v>5058</v>
      </c>
    </row>
    <row r="12" spans="1:3">
      <c r="A12" s="4" t="s">
        <v>571</v>
      </c>
      <c r="B12" s="6" t="n">
        <v>624</v>
      </c>
      <c r="C12" s="6" t="n">
        <v>184</v>
      </c>
    </row>
    <row r="13" spans="1:3">
      <c r="A13" s="4" t="s">
        <v>572</v>
      </c>
      <c r="B13" s="6" t="n">
        <v>73</v>
      </c>
      <c r="C13" s="6" t="n">
        <v>73</v>
      </c>
    </row>
    <row r="14" spans="1:3">
      <c r="A14" s="4" t="s">
        <v>36</v>
      </c>
      <c r="B14" s="6" t="n">
        <v>52</v>
      </c>
      <c r="C14" s="6" t="n">
        <v>44</v>
      </c>
    </row>
    <row r="15" spans="1:3">
      <c r="A15" s="4" t="s">
        <v>573</v>
      </c>
      <c r="B15" s="6" t="n">
        <v>51</v>
      </c>
      <c r="C15" s="6" t="n">
        <v>39</v>
      </c>
    </row>
    <row r="16" spans="1:3">
      <c r="A16" s="4" t="s">
        <v>574</v>
      </c>
      <c r="B16" s="6" t="n">
        <v>7919</v>
      </c>
      <c r="C16" s="6" t="n">
        <v>9186</v>
      </c>
    </row>
    <row r="17" spans="1:3">
      <c r="A17" s="4" t="s">
        <v>552</v>
      </c>
      <c r="B17" s="6" t="n">
        <v>418</v>
      </c>
    </row>
    <row r="18" spans="1:3">
      <c r="A18" s="4" t="s">
        <v>575</v>
      </c>
      <c r="B18" s="6" t="n">
        <v>3</v>
      </c>
    </row>
    <row r="19" spans="1:3">
      <c r="A19" s="4" t="s">
        <v>576</v>
      </c>
      <c r="B19" s="6" t="n">
        <v>79</v>
      </c>
    </row>
    <row r="20" spans="1:3">
      <c r="A20" s="4" t="s">
        <v>563</v>
      </c>
      <c r="B20" s="6" t="n">
        <v>16577</v>
      </c>
      <c r="C20" s="6" t="n">
        <v>16585</v>
      </c>
    </row>
    <row r="21" spans="1:3">
      <c r="A21" s="3" t="s">
        <v>564</v>
      </c>
    </row>
    <row r="22" spans="1:3">
      <c r="A22" s="4" t="s">
        <v>577</v>
      </c>
      <c r="B22" s="6" t="n">
        <v>-3358</v>
      </c>
      <c r="C22" s="6" t="n">
        <v>-2221</v>
      </c>
    </row>
    <row r="23" spans="1:3">
      <c r="A23" s="4" t="s">
        <v>576</v>
      </c>
      <c r="B23" s="6" t="n">
        <v>-364</v>
      </c>
    </row>
    <row r="24" spans="1:3">
      <c r="A24" s="4" t="s">
        <v>565</v>
      </c>
      <c r="B24" s="6" t="n">
        <v>-3722</v>
      </c>
      <c r="C24" s="6" t="n">
        <v>-2221</v>
      </c>
    </row>
    <row r="25" spans="1:3">
      <c r="A25" s="4" t="s">
        <v>566</v>
      </c>
      <c r="B25" s="6" t="n">
        <v>12855</v>
      </c>
      <c r="C25" s="6" t="n">
        <v>14364</v>
      </c>
    </row>
    <row r="26" spans="1:3">
      <c r="A26" s="4" t="s">
        <v>578</v>
      </c>
    </row>
    <row r="27" spans="1:3">
      <c r="A27" s="3" t="s">
        <v>564</v>
      </c>
    </row>
    <row r="28" spans="1:3">
      <c r="A28" s="4" t="s">
        <v>566</v>
      </c>
      <c r="B28" s="7" t="n">
        <v>1390</v>
      </c>
      <c r="C28" s="7" t="n">
        <v>164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9</v>
      </c>
      <c r="B1" s="2" t="s">
        <v>2</v>
      </c>
      <c r="C1" s="2" t="s">
        <v>32</v>
      </c>
    </row>
    <row r="2" spans="1:3">
      <c r="A2" s="3" t="s">
        <v>181</v>
      </c>
    </row>
    <row r="3" spans="1:3">
      <c r="A3" s="4" t="s">
        <v>580</v>
      </c>
      <c r="B3" s="7" t="n">
        <v>2743</v>
      </c>
      <c r="C3" s="7" t="n">
        <v>2252</v>
      </c>
    </row>
    <row r="4" spans="1:3">
      <c r="A4" s="4" t="s">
        <v>581</v>
      </c>
      <c r="B4" s="6" t="n">
        <v>0</v>
      </c>
      <c r="C4" s="6" t="n">
        <v>0</v>
      </c>
    </row>
    <row r="5" spans="1:3">
      <c r="A5" s="4" t="s">
        <v>582</v>
      </c>
      <c r="B5" s="6" t="n">
        <v>2743</v>
      </c>
      <c r="C5" s="6" t="n">
        <v>2252</v>
      </c>
    </row>
    <row r="6" spans="1:3">
      <c r="A6" s="4" t="s">
        <v>583</v>
      </c>
      <c r="B6" s="6" t="n">
        <v>16652</v>
      </c>
      <c r="C6" s="6" t="n">
        <v>17339</v>
      </c>
    </row>
    <row r="7" spans="1:3">
      <c r="A7" s="4" t="s">
        <v>584</v>
      </c>
      <c r="B7" s="6" t="n">
        <v>-5150</v>
      </c>
      <c r="C7" s="6" t="n">
        <v>-3583</v>
      </c>
    </row>
    <row r="8" spans="1:3">
      <c r="A8" s="4" t="s">
        <v>585</v>
      </c>
      <c r="B8" s="6" t="n">
        <v>11502</v>
      </c>
      <c r="C8" s="6" t="n">
        <v>13756</v>
      </c>
    </row>
    <row r="9" spans="1:3">
      <c r="A9" s="4" t="s">
        <v>586</v>
      </c>
      <c r="B9" s="6" t="n">
        <v>19395</v>
      </c>
      <c r="C9" s="6" t="n">
        <v>19591</v>
      </c>
    </row>
    <row r="10" spans="1:3">
      <c r="A10" s="4" t="s">
        <v>587</v>
      </c>
      <c r="B10" s="6" t="n">
        <v>-5150</v>
      </c>
      <c r="C10" s="6" t="n">
        <v>-3583</v>
      </c>
    </row>
    <row r="11" spans="1:3">
      <c r="A11" s="4" t="s">
        <v>588</v>
      </c>
      <c r="B11" s="7" t="n">
        <v>14245</v>
      </c>
      <c r="C11" s="7" t="n">
        <v>1600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589</v>
      </c>
      <c r="B1" s="2" t="s">
        <v>1</v>
      </c>
    </row>
    <row r="2" spans="1:3">
      <c r="B2" s="2" t="s">
        <v>2</v>
      </c>
      <c r="C2" s="2" t="s">
        <v>32</v>
      </c>
    </row>
    <row r="3" spans="1:3">
      <c r="A3" s="3" t="s">
        <v>590</v>
      </c>
    </row>
    <row r="4" spans="1:3">
      <c r="A4" s="4" t="s">
        <v>591</v>
      </c>
      <c r="B4" s="7" t="n">
        <v>400000</v>
      </c>
    </row>
    <row r="5" spans="1:3">
      <c r="A5" s="4" t="s">
        <v>592</v>
      </c>
      <c r="B5" s="7" t="n">
        <v>300000</v>
      </c>
    </row>
    <row r="6" spans="1:3">
      <c r="A6" s="4" t="s">
        <v>593</v>
      </c>
      <c r="B6" s="4" t="s">
        <v>345</v>
      </c>
    </row>
    <row r="7" spans="1:3">
      <c r="A7" s="4" t="s">
        <v>594</v>
      </c>
      <c r="B7" s="7" t="n">
        <v>0</v>
      </c>
      <c r="C7" s="7" t="n">
        <v>0</v>
      </c>
    </row>
    <row r="8" spans="1:3">
      <c r="A8" s="4" t="s">
        <v>595</v>
      </c>
      <c r="B8" s="4" t="s">
        <v>596</v>
      </c>
    </row>
    <row r="9" spans="1:3">
      <c r="A9" s="4" t="s">
        <v>597</v>
      </c>
      <c r="B9" s="7" t="n">
        <v>1800000</v>
      </c>
    </row>
    <row r="10" spans="1:3">
      <c r="A10" s="4" t="s">
        <v>598</v>
      </c>
      <c r="B10" s="6" t="n">
        <v>4700000</v>
      </c>
    </row>
    <row r="11" spans="1:3">
      <c r="A11" s="4" t="s">
        <v>567</v>
      </c>
    </row>
    <row r="12" spans="1:3">
      <c r="A12" s="3" t="s">
        <v>590</v>
      </c>
    </row>
    <row r="13" spans="1:3">
      <c r="A13" s="4" t="s">
        <v>599</v>
      </c>
      <c r="B13" s="7" t="n">
        <v>15500000</v>
      </c>
    </row>
    <row r="14" spans="1:3">
      <c r="A14" s="4" t="s">
        <v>600</v>
      </c>
      <c r="B14" s="4" t="s">
        <v>601</v>
      </c>
    </row>
    <row r="15" spans="1:3">
      <c r="A15" s="4" t="s">
        <v>578</v>
      </c>
    </row>
    <row r="16" spans="1:3">
      <c r="A16" s="3" t="s">
        <v>590</v>
      </c>
    </row>
    <row r="17" spans="1:3">
      <c r="A17" s="4" t="s">
        <v>599</v>
      </c>
      <c r="C17" s="7" t="n">
        <v>15300000</v>
      </c>
    </row>
    <row r="18" spans="1:3">
      <c r="A18" s="4" t="s">
        <v>600</v>
      </c>
      <c r="B18" s="4" t="s">
        <v>602</v>
      </c>
    </row>
    <row r="19" spans="1:3">
      <c r="A19" s="4" t="s">
        <v>603</v>
      </c>
      <c r="B19" s="6" t="n">
        <v>2017</v>
      </c>
    </row>
    <row r="20" spans="1:3">
      <c r="A20" s="4" t="s">
        <v>337</v>
      </c>
    </row>
    <row r="21" spans="1:3">
      <c r="A21" s="3" t="s">
        <v>590</v>
      </c>
    </row>
    <row r="22" spans="1:3">
      <c r="A22" s="4" t="s">
        <v>604</v>
      </c>
      <c r="B22" s="4" t="s">
        <v>304</v>
      </c>
    </row>
    <row r="23" spans="1:3">
      <c r="A23" s="4" t="s">
        <v>343</v>
      </c>
    </row>
    <row r="24" spans="1:3">
      <c r="A24" s="3" t="s">
        <v>590</v>
      </c>
    </row>
    <row r="25" spans="1:3">
      <c r="A25" s="4" t="s">
        <v>604</v>
      </c>
      <c r="B25" s="4" t="s">
        <v>3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05</v>
      </c>
      <c r="B1" s="2" t="s">
        <v>364</v>
      </c>
    </row>
    <row r="2" spans="1:2">
      <c r="A2" s="3" t="s">
        <v>606</v>
      </c>
    </row>
    <row r="3" spans="1:2">
      <c r="A3" s="6" t="n">
        <v>2016</v>
      </c>
      <c r="B3" s="7" t="n">
        <v>1006</v>
      </c>
    </row>
    <row r="4" spans="1:2">
      <c r="A4" s="6" t="n">
        <v>2017</v>
      </c>
      <c r="B4" s="6" t="n">
        <v>837</v>
      </c>
    </row>
    <row r="5" spans="1:2">
      <c r="A5" s="6" t="n">
        <v>2018</v>
      </c>
      <c r="B5" s="6" t="n">
        <v>677</v>
      </c>
    </row>
    <row r="6" spans="1:2">
      <c r="A6" s="6" t="n">
        <v>2019</v>
      </c>
      <c r="B6" s="6" t="n">
        <v>513</v>
      </c>
    </row>
    <row r="7" spans="1:2">
      <c r="A7" s="6" t="n">
        <v>2020</v>
      </c>
      <c r="B7" s="6" t="n">
        <v>178</v>
      </c>
    </row>
    <row r="8" spans="1:2">
      <c r="A8" s="4" t="s">
        <v>607</v>
      </c>
      <c r="B8" s="7" t="n">
        <v>112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8</v>
      </c>
      <c r="B1" s="2" t="s">
        <v>1</v>
      </c>
    </row>
    <row r="2" spans="1:3">
      <c r="B2" s="2" t="s">
        <v>2</v>
      </c>
      <c r="C2" s="2" t="s">
        <v>32</v>
      </c>
    </row>
    <row r="3" spans="1:3">
      <c r="A3" s="3" t="s">
        <v>184</v>
      </c>
    </row>
    <row r="4" spans="1:3">
      <c r="A4" s="4" t="s">
        <v>609</v>
      </c>
      <c r="B4" s="7" t="n">
        <v>1</v>
      </c>
      <c r="C4" s="10" t="n">
        <v>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610</v>
      </c>
      <c r="B1" s="2" t="s">
        <v>611</v>
      </c>
      <c r="C1" s="2" t="s">
        <v>2</v>
      </c>
      <c r="D1" s="2" t="s">
        <v>32</v>
      </c>
      <c r="E1" s="2" t="s">
        <v>612</v>
      </c>
      <c r="F1" s="2" t="s">
        <v>613</v>
      </c>
    </row>
    <row r="2" spans="1:6">
      <c r="A2" s="3" t="s">
        <v>614</v>
      </c>
    </row>
    <row r="3" spans="1:6">
      <c r="A3" s="4" t="s">
        <v>615</v>
      </c>
      <c r="C3" s="6" t="n">
        <v>100000</v>
      </c>
      <c r="D3" s="6" t="n">
        <v>100000</v>
      </c>
    </row>
    <row r="4" spans="1:6">
      <c r="A4" s="4" t="s">
        <v>616</v>
      </c>
      <c r="B4" s="6" t="n">
        <v>200000</v>
      </c>
    </row>
    <row r="5" spans="1:6">
      <c r="A5" s="4" t="s">
        <v>617</v>
      </c>
      <c r="B5" s="7" t="n">
        <v>25000</v>
      </c>
    </row>
    <row r="6" spans="1:6">
      <c r="A6" s="4" t="s">
        <v>618</v>
      </c>
      <c r="C6" s="7" t="n">
        <v>40233</v>
      </c>
      <c r="D6" s="7" t="n">
        <v>0</v>
      </c>
    </row>
    <row r="7" spans="1:6">
      <c r="A7" s="4" t="s">
        <v>619</v>
      </c>
      <c r="C7" s="6" t="n">
        <v>98070</v>
      </c>
      <c r="D7" s="6" t="n">
        <v>0</v>
      </c>
    </row>
    <row r="8" spans="1:6">
      <c r="A8" s="4" t="s">
        <v>620</v>
      </c>
      <c r="B8" s="4" t="s">
        <v>621</v>
      </c>
    </row>
    <row r="9" spans="1:6">
      <c r="A9" s="4" t="s">
        <v>622</v>
      </c>
    </row>
    <row r="10" spans="1:6">
      <c r="A10" s="3" t="s">
        <v>614</v>
      </c>
    </row>
    <row r="11" spans="1:6">
      <c r="A11" s="4" t="s">
        <v>623</v>
      </c>
      <c r="C11" s="6" t="n">
        <v>100000</v>
      </c>
    </row>
    <row r="12" spans="1:6">
      <c r="A12" s="4" t="s">
        <v>624</v>
      </c>
      <c r="C12" s="6" t="n">
        <v>62000</v>
      </c>
      <c r="D12" s="6" t="n">
        <v>0</v>
      </c>
    </row>
    <row r="13" spans="1:6">
      <c r="A13" s="4" t="s">
        <v>625</v>
      </c>
      <c r="C13" s="7" t="n">
        <v>100000</v>
      </c>
    </row>
    <row r="14" spans="1:6">
      <c r="A14" s="4" t="s">
        <v>626</v>
      </c>
      <c r="C14" s="6" t="n">
        <v>2019</v>
      </c>
    </row>
    <row r="15" spans="1:6">
      <c r="A15" s="4" t="s">
        <v>315</v>
      </c>
    </row>
    <row r="16" spans="1:6">
      <c r="A16" s="3" t="s">
        <v>614</v>
      </c>
    </row>
    <row r="17" spans="1:6">
      <c r="A17" s="4" t="s">
        <v>623</v>
      </c>
      <c r="C17" s="6" t="n">
        <v>500000</v>
      </c>
    </row>
    <row r="18" spans="1:6">
      <c r="A18" s="4" t="s">
        <v>627</v>
      </c>
      <c r="C18" s="4" t="s">
        <v>628</v>
      </c>
      <c r="D18" s="4" t="s">
        <v>628</v>
      </c>
    </row>
    <row r="19" spans="1:6">
      <c r="A19" s="4" t="s">
        <v>629</v>
      </c>
      <c r="C19" s="6" t="n">
        <v>500000</v>
      </c>
      <c r="D19" s="6" t="n">
        <v>800000</v>
      </c>
    </row>
    <row r="20" spans="1:6">
      <c r="A20" s="4" t="s">
        <v>630</v>
      </c>
    </row>
    <row r="21" spans="1:6">
      <c r="A21" s="3" t="s">
        <v>614</v>
      </c>
    </row>
    <row r="22" spans="1:6">
      <c r="A22" s="4" t="s">
        <v>629</v>
      </c>
      <c r="C22" s="6" t="n">
        <v>200000</v>
      </c>
      <c r="D22" s="6" t="n">
        <v>200000</v>
      </c>
    </row>
    <row r="23" spans="1:6">
      <c r="A23" s="4" t="s">
        <v>631</v>
      </c>
    </row>
    <row r="24" spans="1:6">
      <c r="A24" s="3" t="s">
        <v>614</v>
      </c>
    </row>
    <row r="25" spans="1:6">
      <c r="A25" s="4" t="s">
        <v>627</v>
      </c>
      <c r="C25" s="4" t="s">
        <v>311</v>
      </c>
    </row>
    <row r="26" spans="1:6">
      <c r="A26" s="4" t="s">
        <v>632</v>
      </c>
    </row>
    <row r="27" spans="1:6">
      <c r="A27" s="3" t="s">
        <v>614</v>
      </c>
    </row>
    <row r="28" spans="1:6">
      <c r="A28" s="4" t="s">
        <v>633</v>
      </c>
      <c r="C28" s="4" t="s">
        <v>311</v>
      </c>
    </row>
    <row r="29" spans="1:6">
      <c r="A29" s="4" t="s">
        <v>634</v>
      </c>
    </row>
    <row r="30" spans="1:6">
      <c r="A30" s="3" t="s">
        <v>614</v>
      </c>
    </row>
    <row r="31" spans="1:6">
      <c r="A31" s="4" t="s">
        <v>633</v>
      </c>
      <c r="C31" s="4" t="s">
        <v>635</v>
      </c>
    </row>
    <row r="32" spans="1:6">
      <c r="A32" s="4" t="s">
        <v>627</v>
      </c>
      <c r="C32" s="4" t="s">
        <v>635</v>
      </c>
    </row>
    <row r="33" spans="1:6">
      <c r="A33" s="4" t="s">
        <v>636</v>
      </c>
    </row>
    <row r="34" spans="1:6">
      <c r="A34" s="3" t="s">
        <v>614</v>
      </c>
    </row>
    <row r="35" spans="1:6">
      <c r="A35" s="4" t="s">
        <v>633</v>
      </c>
      <c r="C35" s="4" t="s">
        <v>637</v>
      </c>
    </row>
    <row r="36" spans="1:6">
      <c r="A36" s="4" t="s">
        <v>638</v>
      </c>
    </row>
    <row r="37" spans="1:6">
      <c r="A37" s="3" t="s">
        <v>614</v>
      </c>
    </row>
    <row r="38" spans="1:6">
      <c r="A38" s="4" t="s">
        <v>623</v>
      </c>
      <c r="C38" s="6" t="n">
        <v>2000000</v>
      </c>
      <c r="E38" s="6" t="n">
        <v>2000000</v>
      </c>
    </row>
    <row r="39" spans="1:6">
      <c r="A39" s="4" t="s">
        <v>639</v>
      </c>
      <c r="C39" s="6" t="n">
        <v>1000000</v>
      </c>
    </row>
    <row r="40" spans="1:6">
      <c r="A40" s="4" t="s">
        <v>640</v>
      </c>
      <c r="F40" s="6" t="n">
        <v>3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41</v>
      </c>
      <c r="B1" s="2" t="s">
        <v>1</v>
      </c>
    </row>
    <row r="2" spans="1:3">
      <c r="B2" s="2" t="s">
        <v>2</v>
      </c>
      <c r="C2" s="2" t="s">
        <v>32</v>
      </c>
    </row>
    <row r="3" spans="1:3">
      <c r="A3" s="3" t="s">
        <v>614</v>
      </c>
    </row>
    <row r="4" spans="1:3">
      <c r="A4" s="4" t="s">
        <v>642</v>
      </c>
      <c r="B4" s="6" t="n">
        <v>256000</v>
      </c>
      <c r="C4" s="6" t="n">
        <v>454000</v>
      </c>
    </row>
    <row r="5" spans="1:3">
      <c r="A5" s="4" t="s">
        <v>624</v>
      </c>
      <c r="B5" s="6" t="n">
        <v>62000</v>
      </c>
      <c r="C5" s="6" t="n">
        <v>0</v>
      </c>
    </row>
    <row r="6" spans="1:3">
      <c r="A6" s="4" t="s">
        <v>643</v>
      </c>
      <c r="B6" s="6" t="n">
        <v>-83000</v>
      </c>
      <c r="C6" s="6" t="n">
        <v>-128000</v>
      </c>
    </row>
    <row r="7" spans="1:3">
      <c r="A7" s="4" t="s">
        <v>644</v>
      </c>
      <c r="B7" s="6" t="n">
        <v>-24000</v>
      </c>
      <c r="C7" s="6" t="n">
        <v>-66000</v>
      </c>
    </row>
    <row r="8" spans="1:3">
      <c r="A8" s="4" t="s">
        <v>645</v>
      </c>
      <c r="B8" s="6" t="n">
        <v>-40000</v>
      </c>
      <c r="C8" s="6" t="n">
        <v>-4000</v>
      </c>
    </row>
    <row r="9" spans="1:3">
      <c r="A9" s="4" t="s">
        <v>646</v>
      </c>
      <c r="B9" s="6" t="n">
        <v>171000</v>
      </c>
      <c r="C9" s="6" t="n">
        <v>256000</v>
      </c>
    </row>
    <row r="10" spans="1:3">
      <c r="A10" s="4" t="s">
        <v>647</v>
      </c>
      <c r="B10" s="9" t="n">
        <v>1.78</v>
      </c>
      <c r="C10" s="9" t="n">
        <v>1.82</v>
      </c>
    </row>
    <row r="11" spans="1:3">
      <c r="A11" s="4" t="s">
        <v>648</v>
      </c>
      <c r="B11" s="12" t="n">
        <v>2.6</v>
      </c>
    </row>
    <row r="12" spans="1:3">
      <c r="A12" s="4" t="s">
        <v>649</v>
      </c>
      <c r="B12" s="12" t="n">
        <v>1.53</v>
      </c>
      <c r="C12" s="12" t="n">
        <v>1.39</v>
      </c>
    </row>
    <row r="13" spans="1:3">
      <c r="A13" s="4" t="s">
        <v>650</v>
      </c>
      <c r="B13" s="12" t="n">
        <v>2.96</v>
      </c>
      <c r="C13" s="12" t="n">
        <v>2.68</v>
      </c>
    </row>
    <row r="14" spans="1:3">
      <c r="A14" s="4" t="s">
        <v>651</v>
      </c>
      <c r="B14" s="12" t="n">
        <v>1.79</v>
      </c>
      <c r="C14" s="12" t="n">
        <v>2.03</v>
      </c>
    </row>
    <row r="15" spans="1:3">
      <c r="A15" s="4" t="s">
        <v>652</v>
      </c>
      <c r="B15" s="9" t="n">
        <v>2.09</v>
      </c>
      <c r="C15" s="9" t="n">
        <v>1.78</v>
      </c>
    </row>
    <row r="16" spans="1:3">
      <c r="A16" s="4" t="s">
        <v>653</v>
      </c>
      <c r="B16" s="7" t="n">
        <v>244</v>
      </c>
    </row>
    <row r="17" spans="1:3">
      <c r="A17" s="4" t="s">
        <v>654</v>
      </c>
      <c r="B17" s="7" t="n">
        <v>71</v>
      </c>
      <c r="C17" s="7" t="n">
        <v>347</v>
      </c>
    </row>
    <row r="18" spans="1:3">
      <c r="A18" s="4" t="s">
        <v>655</v>
      </c>
      <c r="C18" s="7" t="n">
        <v>17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6</v>
      </c>
      <c r="B1" s="2" t="s">
        <v>1</v>
      </c>
    </row>
    <row r="2" spans="1:3">
      <c r="B2" s="2" t="s">
        <v>2</v>
      </c>
      <c r="C2" s="2" t="s">
        <v>32</v>
      </c>
    </row>
    <row r="3" spans="1:3">
      <c r="A3" s="3" t="s">
        <v>187</v>
      </c>
    </row>
    <row r="4" spans="1:3">
      <c r="A4" s="4" t="s">
        <v>657</v>
      </c>
      <c r="B4" s="6" t="n">
        <v>98070</v>
      </c>
      <c r="C4" s="6" t="n">
        <v>0</v>
      </c>
    </row>
    <row r="5" spans="1:3">
      <c r="A5" s="4" t="s">
        <v>658</v>
      </c>
      <c r="B5" s="7" t="n">
        <v>40233</v>
      </c>
      <c r="C5" s="7" t="n">
        <v>0</v>
      </c>
    </row>
    <row r="6" spans="1:3">
      <c r="A6" s="4" t="s">
        <v>659</v>
      </c>
      <c r="B6" s="9" t="n">
        <v>2.7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r="1" spans="1:4">
      <c r="A1" s="1" t="s">
        <v>660</v>
      </c>
      <c r="B1" s="2" t="s">
        <v>1</v>
      </c>
    </row>
    <row r="2" spans="1:4">
      <c r="B2" s="2" t="s">
        <v>2</v>
      </c>
      <c r="C2" s="2" t="s">
        <v>32</v>
      </c>
      <c r="D2" s="2" t="s">
        <v>661</v>
      </c>
    </row>
    <row r="3" spans="1:4">
      <c r="A3" s="4" t="s">
        <v>662</v>
      </c>
    </row>
    <row r="4" spans="1:4">
      <c r="A4" s="3" t="s">
        <v>614</v>
      </c>
    </row>
    <row r="5" spans="1:4">
      <c r="A5" s="4" t="s">
        <v>663</v>
      </c>
      <c r="B5" s="6" t="n">
        <v>595000</v>
      </c>
      <c r="C5" s="6" t="n">
        <v>1593334</v>
      </c>
    </row>
    <row r="6" spans="1:4">
      <c r="A6" s="4" t="s">
        <v>664</v>
      </c>
      <c r="B6" s="4" t="s">
        <v>665</v>
      </c>
      <c r="C6" s="4" t="s">
        <v>666</v>
      </c>
    </row>
    <row r="7" spans="1:4">
      <c r="A7" s="4" t="s">
        <v>667</v>
      </c>
      <c r="B7" s="4" t="s">
        <v>668</v>
      </c>
      <c r="C7" s="4" t="s">
        <v>669</v>
      </c>
      <c r="D7" s="4" t="s">
        <v>670</v>
      </c>
    </row>
    <row r="8" spans="1:4">
      <c r="A8" s="4" t="s">
        <v>671</v>
      </c>
      <c r="C8" s="6" t="n">
        <v>245000</v>
      </c>
    </row>
    <row r="9" spans="1:4">
      <c r="A9" s="4" t="s">
        <v>672</v>
      </c>
      <c r="B9" s="6" t="n">
        <v>-52030</v>
      </c>
      <c r="C9" s="6" t="n">
        <v>-212949</v>
      </c>
    </row>
    <row r="10" spans="1:4">
      <c r="A10" s="4" t="s">
        <v>673</v>
      </c>
      <c r="B10" s="6" t="n">
        <v>-7688</v>
      </c>
      <c r="C10" s="6" t="n">
        <v>-38029</v>
      </c>
    </row>
    <row r="11" spans="1:4">
      <c r="A11" s="4" t="s">
        <v>674</v>
      </c>
      <c r="B11" s="6" t="n">
        <v>-41950</v>
      </c>
    </row>
    <row r="12" spans="1:4">
      <c r="A12" s="4" t="s">
        <v>675</v>
      </c>
      <c r="B12" s="6" t="n">
        <v>-5000</v>
      </c>
      <c r="C12" s="6" t="n">
        <v>-992356</v>
      </c>
    </row>
    <row r="13" spans="1:4">
      <c r="A13" s="4" t="s">
        <v>676</v>
      </c>
      <c r="B13" s="6" t="n">
        <v>488332</v>
      </c>
      <c r="C13" s="6" t="n">
        <v>595000</v>
      </c>
      <c r="D13" s="6" t="n">
        <v>1593334</v>
      </c>
    </row>
    <row r="14" spans="1:4">
      <c r="A14" s="4" t="s">
        <v>677</v>
      </c>
      <c r="B14" s="6" t="n">
        <v>416667</v>
      </c>
    </row>
    <row r="15" spans="1:4">
      <c r="A15" s="4" t="s">
        <v>678</v>
      </c>
      <c r="B15" s="9" t="n">
        <v>2.19</v>
      </c>
      <c r="C15" s="9" t="n">
        <v>2.11</v>
      </c>
    </row>
    <row r="16" spans="1:4">
      <c r="A16" s="4" t="s">
        <v>679</v>
      </c>
      <c r="C16" s="12" t="n">
        <v>2.83</v>
      </c>
    </row>
    <row r="17" spans="1:4">
      <c r="A17" s="4" t="s">
        <v>680</v>
      </c>
      <c r="B17" s="12" t="n">
        <v>1.64</v>
      </c>
      <c r="C17" s="12" t="n">
        <v>2.59</v>
      </c>
    </row>
    <row r="18" spans="1:4">
      <c r="A18" s="4" t="s">
        <v>681</v>
      </c>
      <c r="B18" s="12" t="n">
        <v>1.76</v>
      </c>
      <c r="C18" s="6" t="n">
        <v>2</v>
      </c>
    </row>
    <row r="19" spans="1:4">
      <c r="A19" s="4" t="s">
        <v>682</v>
      </c>
      <c r="B19" s="12" t="n">
        <v>1.7</v>
      </c>
    </row>
    <row r="20" spans="1:4">
      <c r="A20" s="4" t="s">
        <v>683</v>
      </c>
      <c r="B20" s="12" t="n">
        <v>1.93</v>
      </c>
      <c r="C20" s="12" t="n">
        <v>2.23</v>
      </c>
    </row>
    <row r="21" spans="1:4">
      <c r="A21" s="4" t="s">
        <v>684</v>
      </c>
      <c r="B21" s="9" t="n">
        <v>2.31</v>
      </c>
      <c r="C21" s="9" t="n">
        <v>2.19</v>
      </c>
      <c r="D21" s="9" t="n">
        <v>2.11</v>
      </c>
    </row>
    <row r="22" spans="1:4">
      <c r="A22" s="4" t="s">
        <v>685</v>
      </c>
      <c r="B22" s="7" t="n">
        <v>571717</v>
      </c>
      <c r="C22" s="7" t="n">
        <v>53083</v>
      </c>
    </row>
    <row r="23" spans="1:4">
      <c r="A23" s="4" t="s">
        <v>686</v>
      </c>
      <c r="B23" s="9" t="n">
        <v>2.33</v>
      </c>
    </row>
    <row r="24" spans="1:4">
      <c r="A24" s="4" t="s">
        <v>687</v>
      </c>
      <c r="B24" s="7" t="n">
        <v>140368</v>
      </c>
      <c r="C24" s="6" t="n">
        <v>803234</v>
      </c>
    </row>
    <row r="25" spans="1:4">
      <c r="A25" s="4" t="s">
        <v>688</v>
      </c>
      <c r="B25" s="7" t="n">
        <v>348415</v>
      </c>
      <c r="C25" s="7" t="n">
        <v>571717</v>
      </c>
      <c r="D25" s="7" t="n">
        <v>53083</v>
      </c>
    </row>
    <row r="26" spans="1:4">
      <c r="A26" s="4" t="s">
        <v>689</v>
      </c>
    </row>
    <row r="27" spans="1:4">
      <c r="A27" s="3" t="s">
        <v>614</v>
      </c>
    </row>
    <row r="28" spans="1:4">
      <c r="A28" s="4" t="s">
        <v>663</v>
      </c>
      <c r="B28" s="6" t="n">
        <v>530000</v>
      </c>
    </row>
    <row r="29" spans="1:4">
      <c r="A29" s="4" t="s">
        <v>664</v>
      </c>
      <c r="B29" s="4" t="s">
        <v>690</v>
      </c>
      <c r="C29" s="4" t="s">
        <v>304</v>
      </c>
    </row>
    <row r="30" spans="1:4">
      <c r="A30" s="4" t="s">
        <v>667</v>
      </c>
      <c r="B30" s="4" t="s">
        <v>691</v>
      </c>
      <c r="C30" s="4" t="s">
        <v>304</v>
      </c>
    </row>
    <row r="31" spans="1:4">
      <c r="A31" s="4" t="s">
        <v>671</v>
      </c>
      <c r="B31" s="6" t="n">
        <v>470000</v>
      </c>
      <c r="C31" s="6" t="n">
        <v>530000</v>
      </c>
    </row>
    <row r="32" spans="1:4">
      <c r="A32" s="4" t="s">
        <v>675</v>
      </c>
      <c r="B32" s="6" t="n">
        <v>-30000</v>
      </c>
    </row>
    <row r="33" spans="1:4">
      <c r="A33" s="4" t="s">
        <v>676</v>
      </c>
      <c r="B33" s="6" t="n">
        <v>970000</v>
      </c>
      <c r="C33" s="6" t="n">
        <v>530000</v>
      </c>
    </row>
    <row r="34" spans="1:4">
      <c r="A34" s="4" t="s">
        <v>677</v>
      </c>
      <c r="B34" s="6" t="n">
        <v>410903</v>
      </c>
    </row>
    <row r="35" spans="1:4">
      <c r="A35" s="4" t="s">
        <v>678</v>
      </c>
      <c r="B35" s="9" t="n">
        <v>2.69</v>
      </c>
    </row>
    <row r="36" spans="1:4">
      <c r="A36" s="4" t="s">
        <v>679</v>
      </c>
      <c r="B36" s="12" t="n">
        <v>2.9</v>
      </c>
      <c r="C36" s="9" t="n">
        <v>2.69</v>
      </c>
    </row>
    <row r="37" spans="1:4">
      <c r="A37" s="4" t="s">
        <v>683</v>
      </c>
      <c r="B37" s="12" t="n">
        <v>2.69</v>
      </c>
    </row>
    <row r="38" spans="1:4">
      <c r="A38" s="4" t="s">
        <v>684</v>
      </c>
      <c r="B38" s="9" t="n">
        <v>2.79</v>
      </c>
      <c r="C38" s="9" t="n">
        <v>2.69</v>
      </c>
    </row>
    <row r="39" spans="1:4">
      <c r="A39" s="4" t="s">
        <v>685</v>
      </c>
      <c r="B39" s="7" t="n">
        <v>243800</v>
      </c>
    </row>
    <row r="40" spans="1:4">
      <c r="A40" s="4" t="s">
        <v>686</v>
      </c>
      <c r="B40" s="9" t="n">
        <v>2.85</v>
      </c>
    </row>
    <row r="41" spans="1:4">
      <c r="A41" s="4" t="s">
        <v>688</v>
      </c>
      <c r="B41" s="7" t="n">
        <v>222200</v>
      </c>
      <c r="C41" s="7" t="n">
        <v>243800</v>
      </c>
    </row>
    <row r="42" spans="1:4">
      <c r="A42" s="4" t="s">
        <v>692</v>
      </c>
    </row>
    <row r="43" spans="1:4">
      <c r="A43" s="3" t="s">
        <v>614</v>
      </c>
    </row>
    <row r="44" spans="1:4">
      <c r="A44" s="4" t="s">
        <v>663</v>
      </c>
      <c r="B44" s="6" t="n">
        <v>800000</v>
      </c>
      <c r="C44" s="6" t="n">
        <v>800000</v>
      </c>
    </row>
    <row r="45" spans="1:4">
      <c r="A45" s="4" t="s">
        <v>667</v>
      </c>
      <c r="B45" s="4" t="s">
        <v>693</v>
      </c>
      <c r="C45" s="4" t="s">
        <v>694</v>
      </c>
      <c r="D45" s="4" t="s">
        <v>695</v>
      </c>
    </row>
    <row r="46" spans="1:4">
      <c r="A46" s="4" t="s">
        <v>676</v>
      </c>
      <c r="B46" s="6" t="n">
        <v>800000</v>
      </c>
      <c r="C46" s="6" t="n">
        <v>800000</v>
      </c>
      <c r="D46" s="6" t="n">
        <v>800000</v>
      </c>
    </row>
    <row r="47" spans="1:4">
      <c r="A47" s="4" t="s">
        <v>677</v>
      </c>
      <c r="B47" s="6" t="n">
        <v>547916</v>
      </c>
    </row>
    <row r="48" spans="1:4">
      <c r="A48" s="4" t="s">
        <v>678</v>
      </c>
      <c r="B48" s="9" t="n">
        <v>2.25</v>
      </c>
      <c r="C48" s="9" t="n">
        <v>2.25</v>
      </c>
    </row>
    <row r="49" spans="1:4">
      <c r="A49" s="4" t="s">
        <v>684</v>
      </c>
      <c r="B49" s="9" t="n">
        <v>2.25</v>
      </c>
      <c r="C49" s="9" t="n">
        <v>2.25</v>
      </c>
      <c r="D49" s="9" t="n">
        <v>2.25</v>
      </c>
    </row>
    <row r="50" spans="1:4">
      <c r="A50" s="4" t="s">
        <v>685</v>
      </c>
      <c r="B50" s="7" t="n">
        <v>720000</v>
      </c>
      <c r="C50" s="7" t="n">
        <v>156000</v>
      </c>
    </row>
    <row r="51" spans="1:4">
      <c r="A51" s="4" t="s">
        <v>686</v>
      </c>
      <c r="B51" s="9" t="n">
        <v>2.25</v>
      </c>
    </row>
    <row r="52" spans="1:4">
      <c r="A52" s="4" t="s">
        <v>688</v>
      </c>
      <c r="B52" s="7" t="n">
        <v>616000</v>
      </c>
      <c r="C52" s="7" t="n">
        <v>720000</v>
      </c>
      <c r="D52" s="7" t="n">
        <v>156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r="A1" s="1" t="s">
        <v>696</v>
      </c>
      <c r="B1" s="2" t="s">
        <v>1</v>
      </c>
    </row>
    <row r="2" spans="1:4">
      <c r="B2" s="2" t="s">
        <v>2</v>
      </c>
      <c r="C2" s="2" t="s">
        <v>32</v>
      </c>
      <c r="D2" s="2" t="s">
        <v>661</v>
      </c>
    </row>
    <row r="3" spans="1:4">
      <c r="A3" s="4" t="s">
        <v>662</v>
      </c>
    </row>
    <row r="4" spans="1:4">
      <c r="A4" s="3" t="s">
        <v>614</v>
      </c>
    </row>
    <row r="5" spans="1:4">
      <c r="A5" s="4" t="s">
        <v>697</v>
      </c>
      <c r="B5" s="6" t="n">
        <v>488332</v>
      </c>
    </row>
    <row r="6" spans="1:4">
      <c r="A6" s="4" t="s">
        <v>698</v>
      </c>
      <c r="B6" s="4" t="s">
        <v>668</v>
      </c>
    </row>
    <row r="7" spans="1:4">
      <c r="A7" s="4" t="s">
        <v>699</v>
      </c>
      <c r="B7" s="9" t="n">
        <v>2.31</v>
      </c>
      <c r="C7" s="9" t="n">
        <v>2.19</v>
      </c>
      <c r="D7" s="9" t="n">
        <v>2.11</v>
      </c>
    </row>
    <row r="8" spans="1:4">
      <c r="A8" s="4" t="s">
        <v>700</v>
      </c>
      <c r="B8" s="6" t="n">
        <v>416667</v>
      </c>
    </row>
    <row r="9" spans="1:4">
      <c r="A9" s="4" t="s">
        <v>701</v>
      </c>
      <c r="B9" s="9" t="n">
        <v>2.33</v>
      </c>
    </row>
    <row r="10" spans="1:4">
      <c r="A10" s="4" t="s">
        <v>689</v>
      </c>
    </row>
    <row r="11" spans="1:4">
      <c r="A11" s="3" t="s">
        <v>614</v>
      </c>
    </row>
    <row r="12" spans="1:4">
      <c r="A12" s="4" t="s">
        <v>697</v>
      </c>
      <c r="B12" s="6" t="n">
        <v>970000</v>
      </c>
    </row>
    <row r="13" spans="1:4">
      <c r="A13" s="4" t="s">
        <v>698</v>
      </c>
      <c r="B13" s="4" t="s">
        <v>691</v>
      </c>
    </row>
    <row r="14" spans="1:4">
      <c r="A14" s="4" t="s">
        <v>699</v>
      </c>
      <c r="B14" s="9" t="n">
        <v>2.79</v>
      </c>
      <c r="C14" s="12" t="n">
        <v>2.69</v>
      </c>
    </row>
    <row r="15" spans="1:4">
      <c r="A15" s="4" t="s">
        <v>700</v>
      </c>
      <c r="B15" s="6" t="n">
        <v>410903</v>
      </c>
    </row>
    <row r="16" spans="1:4">
      <c r="A16" s="4" t="s">
        <v>701</v>
      </c>
      <c r="B16" s="9" t="n">
        <v>2.85</v>
      </c>
    </row>
    <row r="17" spans="1:4">
      <c r="A17" s="4" t="s">
        <v>692</v>
      </c>
    </row>
    <row r="18" spans="1:4">
      <c r="A18" s="3" t="s">
        <v>614</v>
      </c>
    </row>
    <row r="19" spans="1:4">
      <c r="A19" s="4" t="s">
        <v>697</v>
      </c>
      <c r="B19" s="6" t="n">
        <v>800000</v>
      </c>
    </row>
    <row r="20" spans="1:4">
      <c r="A20" s="4" t="s">
        <v>698</v>
      </c>
      <c r="B20" s="4" t="s">
        <v>693</v>
      </c>
    </row>
    <row r="21" spans="1:4">
      <c r="A21" s="4" t="s">
        <v>699</v>
      </c>
      <c r="B21" s="9" t="n">
        <v>2.25</v>
      </c>
      <c r="C21" s="9" t="n">
        <v>2.25</v>
      </c>
      <c r="D21" s="9" t="n">
        <v>2.25</v>
      </c>
    </row>
    <row r="22" spans="1:4">
      <c r="A22" s="4" t="s">
        <v>700</v>
      </c>
      <c r="B22" s="6" t="n">
        <v>547916</v>
      </c>
    </row>
    <row r="23" spans="1:4">
      <c r="A23" s="4" t="s">
        <v>701</v>
      </c>
      <c r="B23" s="9" t="n">
        <v>2.25</v>
      </c>
    </row>
    <row r="24" spans="1:4">
      <c r="A24" s="4" t="s">
        <v>702</v>
      </c>
    </row>
    <row r="25" spans="1:4">
      <c r="A25" s="3" t="s">
        <v>614</v>
      </c>
    </row>
    <row r="26" spans="1:4">
      <c r="A26" s="4" t="s">
        <v>697</v>
      </c>
      <c r="B26" s="6" t="n">
        <v>110000</v>
      </c>
    </row>
    <row r="27" spans="1:4">
      <c r="A27" s="4" t="s">
        <v>698</v>
      </c>
      <c r="B27" s="4" t="s">
        <v>703</v>
      </c>
    </row>
    <row r="28" spans="1:4">
      <c r="A28" s="4" t="s">
        <v>699</v>
      </c>
      <c r="B28" s="9" t="n">
        <v>1.51</v>
      </c>
    </row>
    <row r="29" spans="1:4">
      <c r="A29" s="4" t="s">
        <v>700</v>
      </c>
      <c r="B29" s="6" t="n">
        <v>73333</v>
      </c>
    </row>
    <row r="30" spans="1:4">
      <c r="A30" s="4" t="s">
        <v>701</v>
      </c>
      <c r="B30" s="9" t="n">
        <v>1.51</v>
      </c>
    </row>
    <row r="31" spans="1:4">
      <c r="A31" s="4" t="s">
        <v>704</v>
      </c>
    </row>
    <row r="32" spans="1:4">
      <c r="A32" s="3" t="s">
        <v>614</v>
      </c>
    </row>
    <row r="33" spans="1:4">
      <c r="A33" s="4" t="s">
        <v>697</v>
      </c>
      <c r="B33" s="6" t="n">
        <v>400000</v>
      </c>
    </row>
    <row r="34" spans="1:4">
      <c r="A34" s="4" t="s">
        <v>698</v>
      </c>
      <c r="B34" s="4" t="s">
        <v>705</v>
      </c>
    </row>
    <row r="35" spans="1:4">
      <c r="A35" s="4" t="s">
        <v>699</v>
      </c>
      <c r="B35" s="9" t="n">
        <v>1.75</v>
      </c>
    </row>
    <row r="36" spans="1:4">
      <c r="A36" s="4" t="s">
        <v>700</v>
      </c>
      <c r="B36" s="6" t="n">
        <v>272916</v>
      </c>
    </row>
    <row r="37" spans="1:4">
      <c r="A37" s="4" t="s">
        <v>701</v>
      </c>
      <c r="B37" s="9" t="n">
        <v>1.75</v>
      </c>
    </row>
    <row r="38" spans="1:4">
      <c r="A38" s="4" t="s">
        <v>706</v>
      </c>
    </row>
    <row r="39" spans="1:4">
      <c r="A39" s="3" t="s">
        <v>614</v>
      </c>
    </row>
    <row r="40" spans="1:4">
      <c r="A40" s="4" t="s">
        <v>697</v>
      </c>
      <c r="B40" s="6" t="n">
        <v>91665</v>
      </c>
    </row>
    <row r="41" spans="1:4">
      <c r="A41" s="4" t="s">
        <v>698</v>
      </c>
      <c r="B41" s="4" t="s">
        <v>707</v>
      </c>
    </row>
    <row r="42" spans="1:4">
      <c r="A42" s="4" t="s">
        <v>699</v>
      </c>
      <c r="B42" s="9" t="n">
        <v>1.93</v>
      </c>
    </row>
    <row r="43" spans="1:4">
      <c r="A43" s="4" t="s">
        <v>700</v>
      </c>
      <c r="B43" s="6" t="n">
        <v>84167</v>
      </c>
    </row>
    <row r="44" spans="1:4">
      <c r="A44" s="4" t="s">
        <v>701</v>
      </c>
      <c r="B44" s="9" t="n">
        <v>1.73</v>
      </c>
    </row>
    <row r="45" spans="1:4">
      <c r="A45" s="4" t="s">
        <v>708</v>
      </c>
    </row>
    <row r="46" spans="1:4">
      <c r="A46" s="3" t="s">
        <v>614</v>
      </c>
    </row>
    <row r="47" spans="1:4">
      <c r="A47" s="4" t="s">
        <v>697</v>
      </c>
      <c r="B47" s="6" t="n">
        <v>286667</v>
      </c>
    </row>
    <row r="48" spans="1:4">
      <c r="A48" s="4" t="s">
        <v>698</v>
      </c>
      <c r="B48" s="4" t="s">
        <v>709</v>
      </c>
    </row>
    <row r="49" spans="1:4">
      <c r="A49" s="4" t="s">
        <v>699</v>
      </c>
      <c r="B49" s="9" t="n">
        <v>2.71</v>
      </c>
    </row>
    <row r="50" spans="1:4">
      <c r="A50" s="4" t="s">
        <v>700</v>
      </c>
      <c r="B50" s="6" t="n">
        <v>259167</v>
      </c>
    </row>
    <row r="51" spans="1:4">
      <c r="A51" s="4" t="s">
        <v>701</v>
      </c>
      <c r="B51" s="9" t="n">
        <v>2.69</v>
      </c>
    </row>
    <row r="52" spans="1:4">
      <c r="A52" s="4" t="s">
        <v>710</v>
      </c>
    </row>
    <row r="53" spans="1:4">
      <c r="A53" s="3" t="s">
        <v>614</v>
      </c>
    </row>
    <row r="54" spans="1:4">
      <c r="A54" s="4" t="s">
        <v>697</v>
      </c>
      <c r="B54" s="6" t="n">
        <v>970000</v>
      </c>
    </row>
    <row r="55" spans="1:4">
      <c r="A55" s="4" t="s">
        <v>698</v>
      </c>
      <c r="B55" s="4" t="s">
        <v>691</v>
      </c>
    </row>
    <row r="56" spans="1:4">
      <c r="A56" s="4" t="s">
        <v>699</v>
      </c>
      <c r="B56" s="9" t="n">
        <v>2.79</v>
      </c>
    </row>
    <row r="57" spans="1:4">
      <c r="A57" s="4" t="s">
        <v>700</v>
      </c>
      <c r="B57" s="6" t="n">
        <v>410903</v>
      </c>
    </row>
    <row r="58" spans="1:4">
      <c r="A58" s="4" t="s">
        <v>701</v>
      </c>
      <c r="B58" s="9" t="n">
        <v>2.85</v>
      </c>
    </row>
    <row r="59" spans="1:4">
      <c r="A59" s="4" t="s">
        <v>711</v>
      </c>
    </row>
    <row r="60" spans="1:4">
      <c r="A60" s="3" t="s">
        <v>614</v>
      </c>
    </row>
    <row r="61" spans="1:4">
      <c r="A61" s="4" t="s">
        <v>697</v>
      </c>
      <c r="B61" s="6" t="n">
        <v>400000</v>
      </c>
    </row>
    <row r="62" spans="1:4">
      <c r="A62" s="4" t="s">
        <v>698</v>
      </c>
      <c r="B62" s="4" t="s">
        <v>712</v>
      </c>
    </row>
    <row r="63" spans="1:4">
      <c r="A63" s="4" t="s">
        <v>699</v>
      </c>
      <c r="B63" s="9" t="n">
        <v>2.75</v>
      </c>
    </row>
    <row r="64" spans="1:4">
      <c r="A64" s="4" t="s">
        <v>700</v>
      </c>
      <c r="B64" s="6" t="n">
        <v>275000</v>
      </c>
    </row>
    <row r="65" spans="1:4">
      <c r="A65" s="4" t="s">
        <v>701</v>
      </c>
      <c r="B65" s="9" t="n">
        <v>2.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122</v>
      </c>
      <c r="C1" s="2" t="s">
        <v>1</v>
      </c>
    </row>
    <row r="2" spans="1:4">
      <c r="C2" s="2" t="s">
        <v>2</v>
      </c>
      <c r="D2" s="2" t="s">
        <v>32</v>
      </c>
    </row>
    <row r="3" spans="1:4">
      <c r="A3" s="3" t="s">
        <v>123</v>
      </c>
    </row>
    <row r="4" spans="1:4">
      <c r="A4" s="4" t="s">
        <v>95</v>
      </c>
      <c r="C4" s="7" t="n">
        <v>3743</v>
      </c>
      <c r="D4" s="7" t="n">
        <v>3357</v>
      </c>
    </row>
    <row r="5" spans="1:4">
      <c r="A5" s="3" t="s">
        <v>124</v>
      </c>
    </row>
    <row r="6" spans="1:4">
      <c r="A6" s="4" t="s">
        <v>90</v>
      </c>
      <c r="C6" s="6" t="n">
        <v>1599</v>
      </c>
    </row>
    <row r="7" spans="1:4">
      <c r="A7" s="4" t="s">
        <v>82</v>
      </c>
      <c r="C7" s="6" t="n">
        <v>5234</v>
      </c>
      <c r="D7" s="6" t="n">
        <v>5774</v>
      </c>
    </row>
    <row r="8" spans="1:4">
      <c r="A8" s="4" t="s">
        <v>125</v>
      </c>
      <c r="C8" s="6" t="n">
        <v>5359</v>
      </c>
      <c r="D8" s="6" t="n">
        <v>3626</v>
      </c>
    </row>
    <row r="9" spans="1:4">
      <c r="A9" s="4" t="s">
        <v>126</v>
      </c>
      <c r="C9" s="6" t="n">
        <v>591</v>
      </c>
      <c r="D9" s="6" t="n">
        <v>281</v>
      </c>
    </row>
    <row r="10" spans="1:4">
      <c r="A10" s="4" t="s">
        <v>127</v>
      </c>
      <c r="C10" s="6" t="n">
        <v>-2441</v>
      </c>
      <c r="D10" s="6" t="n">
        <v>-2179</v>
      </c>
    </row>
    <row r="11" spans="1:4">
      <c r="A11" s="4" t="s">
        <v>83</v>
      </c>
      <c r="C11" s="6" t="n">
        <v>2884</v>
      </c>
      <c r="D11" s="6" t="n">
        <v>2516</v>
      </c>
    </row>
    <row r="12" spans="1:4">
      <c r="A12" s="4" t="s">
        <v>128</v>
      </c>
      <c r="C12" s="6" t="n">
        <v>127</v>
      </c>
      <c r="D12" s="6" t="n">
        <v>623</v>
      </c>
    </row>
    <row r="13" spans="1:4">
      <c r="A13" s="4" t="s">
        <v>109</v>
      </c>
      <c r="C13" s="6" t="n">
        <v>996</v>
      </c>
      <c r="D13" s="6" t="n">
        <v>576</v>
      </c>
    </row>
    <row r="14" spans="1:4">
      <c r="A14" s="4" t="s">
        <v>129</v>
      </c>
      <c r="C14" s="6" t="n">
        <v>1763</v>
      </c>
      <c r="D14" s="6" t="n">
        <v>2588</v>
      </c>
    </row>
    <row r="15" spans="1:4">
      <c r="A15" s="3" t="s">
        <v>130</v>
      </c>
    </row>
    <row r="16" spans="1:4">
      <c r="A16" s="4" t="s">
        <v>131</v>
      </c>
      <c r="C16" s="6" t="n">
        <v>-9140</v>
      </c>
      <c r="D16" s="6" t="n">
        <v>-5377</v>
      </c>
    </row>
    <row r="17" spans="1:4">
      <c r="A17" s="4" t="s">
        <v>36</v>
      </c>
      <c r="C17" s="6" t="n">
        <v>-158</v>
      </c>
      <c r="D17" s="6" t="n">
        <v>-524</v>
      </c>
    </row>
    <row r="18" spans="1:4">
      <c r="A18" s="4" t="s">
        <v>37</v>
      </c>
      <c r="C18" s="6" t="n">
        <v>-228</v>
      </c>
      <c r="D18" s="6" t="n">
        <v>-115</v>
      </c>
    </row>
    <row r="19" spans="1:4">
      <c r="A19" s="4" t="s">
        <v>45</v>
      </c>
      <c r="C19" s="6" t="n">
        <v>-497</v>
      </c>
      <c r="D19" s="6" t="n">
        <v>140</v>
      </c>
    </row>
    <row r="20" spans="1:4">
      <c r="A20" s="3" t="s">
        <v>132</v>
      </c>
    </row>
    <row r="21" spans="1:4">
      <c r="A21" s="4" t="s">
        <v>133</v>
      </c>
      <c r="C21" s="6" t="n">
        <v>-2778</v>
      </c>
      <c r="D21" s="6" t="n">
        <v>-4031</v>
      </c>
    </row>
    <row r="22" spans="1:4">
      <c r="A22" s="4" t="s">
        <v>134</v>
      </c>
      <c r="C22" s="6" t="n">
        <v>7054</v>
      </c>
      <c r="D22" s="6" t="n">
        <v>7255</v>
      </c>
    </row>
    <row r="23" spans="1:4">
      <c r="A23" s="3" t="s">
        <v>135</v>
      </c>
    </row>
    <row r="24" spans="1:4">
      <c r="A24" s="4" t="s">
        <v>136</v>
      </c>
      <c r="C24" s="6" t="n">
        <v>-6156</v>
      </c>
    </row>
    <row r="25" spans="1:4">
      <c r="A25" s="4" t="s">
        <v>137</v>
      </c>
      <c r="C25" s="6" t="n">
        <v>-4198</v>
      </c>
      <c r="D25" s="6" t="n">
        <v>-4167</v>
      </c>
    </row>
    <row r="26" spans="1:4">
      <c r="A26" s="4" t="s">
        <v>138</v>
      </c>
      <c r="C26" s="6" t="n">
        <v>-314</v>
      </c>
      <c r="D26" s="6" t="n">
        <v>-1995</v>
      </c>
    </row>
    <row r="27" spans="1:4">
      <c r="A27" s="4" t="s">
        <v>139</v>
      </c>
      <c r="C27" s="6" t="n">
        <v>-5733</v>
      </c>
      <c r="D27" s="6" t="n">
        <v>-3543</v>
      </c>
    </row>
    <row r="28" spans="1:4">
      <c r="A28" s="4" t="s">
        <v>140</v>
      </c>
      <c r="C28" s="6" t="n">
        <v>4494</v>
      </c>
      <c r="D28" s="6" t="n">
        <v>6867</v>
      </c>
    </row>
    <row r="29" spans="1:4">
      <c r="A29" s="4" t="s">
        <v>141</v>
      </c>
      <c r="C29" s="6" t="n">
        <v>-11907</v>
      </c>
      <c r="D29" s="6" t="n">
        <v>-2838</v>
      </c>
    </row>
    <row r="30" spans="1:4">
      <c r="A30" s="3" t="s">
        <v>142</v>
      </c>
    </row>
    <row r="31" spans="1:4">
      <c r="A31" s="4" t="s">
        <v>143</v>
      </c>
      <c r="C31" s="6" t="n">
        <v>-65202</v>
      </c>
      <c r="D31" s="6" t="n">
        <v>-66689</v>
      </c>
    </row>
    <row r="32" spans="1:4">
      <c r="A32" s="4" t="s">
        <v>144</v>
      </c>
      <c r="C32" s="6" t="n">
        <v>70429</v>
      </c>
      <c r="D32" s="6" t="n">
        <v>61853</v>
      </c>
    </row>
    <row r="33" spans="1:4">
      <c r="A33" s="4" t="s">
        <v>145</v>
      </c>
      <c r="C33" s="6" t="n">
        <v>-157</v>
      </c>
    </row>
    <row r="34" spans="1:4">
      <c r="A34" s="4" t="s">
        <v>146</v>
      </c>
      <c r="C34" s="6" t="n">
        <v>265</v>
      </c>
    </row>
    <row r="35" spans="1:4">
      <c r="A35" s="4" t="s">
        <v>147</v>
      </c>
      <c r="C35" s="6" t="n">
        <v>-179</v>
      </c>
      <c r="D35" s="6" t="n">
        <v>-204</v>
      </c>
    </row>
    <row r="36" spans="1:4">
      <c r="A36" s="4" t="s">
        <v>148</v>
      </c>
      <c r="C36" s="6" t="n">
        <v>5156</v>
      </c>
      <c r="D36" s="6" t="n">
        <v>-5040</v>
      </c>
    </row>
    <row r="37" spans="1:4">
      <c r="A37" s="4" t="s">
        <v>149</v>
      </c>
      <c r="C37" s="6" t="n">
        <v>303</v>
      </c>
      <c r="D37" s="6" t="n">
        <v>-623</v>
      </c>
    </row>
    <row r="38" spans="1:4">
      <c r="A38" s="4" t="s">
        <v>150</v>
      </c>
      <c r="C38" s="6" t="n">
        <v>515</v>
      </c>
      <c r="D38" s="6" t="n">
        <v>1138</v>
      </c>
    </row>
    <row r="39" spans="1:4">
      <c r="A39" s="4" t="s">
        <v>151</v>
      </c>
      <c r="C39" s="6" t="n">
        <v>818</v>
      </c>
      <c r="D39" s="6" t="n">
        <v>515</v>
      </c>
    </row>
    <row r="40" spans="1:4">
      <c r="A40" s="3" t="s">
        <v>152</v>
      </c>
    </row>
    <row r="41" spans="1:4">
      <c r="A41" s="4" t="s">
        <v>153</v>
      </c>
      <c r="C41" s="6" t="n">
        <v>1508</v>
      </c>
      <c r="D41" s="6" t="n">
        <v>2351</v>
      </c>
    </row>
    <row r="42" spans="1:4">
      <c r="A42" s="4" t="s">
        <v>154</v>
      </c>
      <c r="C42" s="6" t="n">
        <v>146</v>
      </c>
      <c r="D42" s="6" t="n">
        <v>298</v>
      </c>
    </row>
    <row r="43" spans="1:4">
      <c r="A43" s="3" t="s">
        <v>155</v>
      </c>
    </row>
    <row r="44" spans="1:4">
      <c r="A44" s="4" t="s">
        <v>156</v>
      </c>
      <c r="B44" s="4" t="s">
        <v>157</v>
      </c>
      <c r="C44" s="6" t="n">
        <v>1415</v>
      </c>
      <c r="D44" s="6" t="n">
        <v>920</v>
      </c>
    </row>
    <row r="45" spans="1:4">
      <c r="A45" s="4" t="s">
        <v>158</v>
      </c>
      <c r="C45" s="7" t="n">
        <v>4233</v>
      </c>
      <c r="D45" s="7" t="n">
        <v>3596</v>
      </c>
    </row>
    <row r="46" spans="1:4">
      <c r="A46" t="n"/>
    </row>
    <row r="47" spans="1:4">
      <c r="A47" s="4" t="s">
        <v>157</v>
      </c>
      <c r="B47" s="4" t="s">
        <v>159</v>
      </c>
    </row>
  </sheetData>
  <mergeCells count="4">
    <mergeCell ref="A1:B2"/>
    <mergeCell ref="C1:D1"/>
    <mergeCell ref="A46:C46"/>
    <mergeCell ref="B47:C4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r="A1" s="1" t="s">
        <v>713</v>
      </c>
      <c r="B1" s="2" t="s">
        <v>1</v>
      </c>
    </row>
    <row r="2" spans="1:3">
      <c r="B2" s="2" t="s">
        <v>2</v>
      </c>
      <c r="C2" s="2" t="s">
        <v>32</v>
      </c>
    </row>
    <row r="3" spans="1:3">
      <c r="A3" s="3" t="s">
        <v>614</v>
      </c>
    </row>
    <row r="4" spans="1:3">
      <c r="A4" s="4" t="s">
        <v>714</v>
      </c>
      <c r="C4" s="4" t="s">
        <v>715</v>
      </c>
    </row>
    <row r="5" spans="1:3">
      <c r="A5" s="4" t="s">
        <v>716</v>
      </c>
      <c r="B5" s="4" t="s">
        <v>717</v>
      </c>
      <c r="C5" s="4" t="s">
        <v>718</v>
      </c>
    </row>
    <row r="6" spans="1:3">
      <c r="A6" s="4" t="s">
        <v>719</v>
      </c>
      <c r="B6" s="9" t="n">
        <v>2.9</v>
      </c>
      <c r="C6" s="9" t="n">
        <v>2.83</v>
      </c>
    </row>
    <row r="7" spans="1:3">
      <c r="A7" s="4" t="s">
        <v>337</v>
      </c>
    </row>
    <row r="8" spans="1:3">
      <c r="A8" s="3" t="s">
        <v>614</v>
      </c>
    </row>
    <row r="9" spans="1:3">
      <c r="A9" s="4" t="s">
        <v>720</v>
      </c>
      <c r="B9" s="4" t="s">
        <v>352</v>
      </c>
      <c r="C9" s="4" t="s">
        <v>721</v>
      </c>
    </row>
    <row r="10" spans="1:3">
      <c r="A10" s="4" t="s">
        <v>714</v>
      </c>
      <c r="B10" s="4" t="s">
        <v>715</v>
      </c>
    </row>
    <row r="11" spans="1:3">
      <c r="A11" s="4" t="s">
        <v>343</v>
      </c>
    </row>
    <row r="12" spans="1:3">
      <c r="A12" s="3" t="s">
        <v>614</v>
      </c>
    </row>
    <row r="13" spans="1:3">
      <c r="A13" s="4" t="s">
        <v>720</v>
      </c>
      <c r="B13" s="4" t="s">
        <v>722</v>
      </c>
      <c r="C13" s="4" t="s">
        <v>722</v>
      </c>
    </row>
    <row r="14" spans="1:3">
      <c r="A14" s="4" t="s">
        <v>714</v>
      </c>
      <c r="B14" s="4" t="s">
        <v>72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24</v>
      </c>
      <c r="B1" s="2" t="s">
        <v>1</v>
      </c>
    </row>
    <row r="2" spans="1:3">
      <c r="B2" s="2" t="s">
        <v>2</v>
      </c>
      <c r="C2" s="2" t="s">
        <v>32</v>
      </c>
    </row>
    <row r="3" spans="1:3">
      <c r="A3" s="3" t="s">
        <v>725</v>
      </c>
    </row>
    <row r="4" spans="1:3">
      <c r="A4" s="4" t="s">
        <v>726</v>
      </c>
      <c r="B4" s="7" t="n">
        <v>107</v>
      </c>
      <c r="C4" s="7" t="n">
        <v>218</v>
      </c>
    </row>
    <row r="5" spans="1:3">
      <c r="A5" s="4" t="s">
        <v>727</v>
      </c>
      <c r="B5" s="6" t="n">
        <v>889</v>
      </c>
      <c r="C5" s="6" t="n">
        <v>358</v>
      </c>
    </row>
    <row r="6" spans="1:3">
      <c r="A6" s="4" t="s">
        <v>728</v>
      </c>
      <c r="B6" s="7" t="n">
        <v>996</v>
      </c>
      <c r="C6" s="7" t="n">
        <v>57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29</v>
      </c>
      <c r="B1" s="2" t="s">
        <v>1</v>
      </c>
    </row>
    <row r="2" spans="1:3">
      <c r="B2" s="2" t="s">
        <v>2</v>
      </c>
      <c r="C2" s="2" t="s">
        <v>32</v>
      </c>
    </row>
    <row r="3" spans="1:3">
      <c r="A3" s="3" t="s">
        <v>190</v>
      </c>
    </row>
    <row r="4" spans="1:3">
      <c r="A4" s="4" t="s">
        <v>730</v>
      </c>
      <c r="B4" s="10" t="n">
        <v>0.7</v>
      </c>
      <c r="C4" s="10" t="n">
        <v>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Stoc</vt:lpstr>
      <vt:lpstr>Consolidated Statements of Cash</vt:lpstr>
      <vt:lpstr>Basis of Presentation and Natur</vt:lpstr>
      <vt:lpstr>Summary of Significant Accounti</vt:lpstr>
      <vt:lpstr>Business Combinations</vt:lpstr>
      <vt:lpstr>Medical Equipment</vt:lpstr>
      <vt:lpstr>Property and Equipment</vt:lpstr>
      <vt:lpstr>Intangible Assets</vt:lpstr>
      <vt:lpstr>Debt</vt:lpstr>
      <vt:lpstr>Income Taxes</vt:lpstr>
      <vt:lpstr>Commitments and Contingencies</vt:lpstr>
      <vt:lpstr>Share-based Compensation</vt:lpstr>
      <vt:lpstr>Employee Benefit Plans</vt:lpstr>
      <vt:lpstr>Summary of Significant Accoun18</vt:lpstr>
      <vt:lpstr>Summary of Significant Accoun19</vt:lpstr>
      <vt:lpstr>Business Combinations (Tables)</vt:lpstr>
      <vt:lpstr>Medical Equipment (Tables)</vt:lpstr>
      <vt:lpstr>Property and Equipment (Tables)</vt:lpstr>
      <vt:lpstr>Intangible Assets (Tables)</vt:lpstr>
      <vt:lpstr>Debt (Tables)</vt:lpstr>
      <vt:lpstr>Income Taxes (Tables)</vt:lpstr>
      <vt:lpstr>Commitments and Contingencies (</vt:lpstr>
      <vt:lpstr>Share-based Compensation (Table</vt:lpstr>
      <vt:lpstr>Basis of Presentation and Nat28</vt:lpstr>
      <vt:lpstr>Summary of Significant Accoun29</vt:lpstr>
      <vt:lpstr>Summary of Significant Accoun30</vt:lpstr>
      <vt:lpstr>Summary of Significant Accoun31</vt:lpstr>
      <vt:lpstr>Business Combinations - Additio</vt:lpstr>
      <vt:lpstr>Business Combinations - Summary</vt:lpstr>
      <vt:lpstr>Business Combinations - Summa34</vt:lpstr>
      <vt:lpstr>Medical Equipment - Summary of </vt:lpstr>
      <vt:lpstr>Medical Equipment - Additional </vt:lpstr>
      <vt:lpstr>Property and Equipment - Proper</vt:lpstr>
      <vt:lpstr>Property and Equipment - Additi</vt:lpstr>
      <vt:lpstr>Intangible Assets - Summary of </vt:lpstr>
      <vt:lpstr>Intangible Assets - Additional </vt:lpstr>
      <vt:lpstr>Intangible Assets - Schedule of</vt:lpstr>
      <vt:lpstr>Debt - Additional Information (</vt:lpstr>
      <vt:lpstr>Debt - Summary of Revolver Base</vt:lpstr>
      <vt:lpstr>Debt - Summary of Future Maturi</vt:lpstr>
      <vt:lpstr>Debt - Summary of Future Matu45</vt:lpstr>
      <vt:lpstr>Debt - Summary of Company's Cur</vt:lpstr>
      <vt:lpstr>Income Taxes - Summary of Incom</vt:lpstr>
      <vt:lpstr>Income Taxes - Summary of Compo</vt:lpstr>
      <vt:lpstr>Income Taxes - Reconciliations </vt:lpstr>
      <vt:lpstr>Income Taxes - Summary of Tempo</vt:lpstr>
      <vt:lpstr>Income Taxes - Classification o</vt:lpstr>
      <vt:lpstr>Income Taxes - Additional Infor</vt:lpstr>
      <vt:lpstr>Commitments and Contingencies -</vt:lpstr>
      <vt:lpstr>Commitments and Contingencies54</vt:lpstr>
      <vt:lpstr>Share-based Compensation - Addi</vt:lpstr>
      <vt:lpstr>Share-based Compensation - Summ</vt:lpstr>
      <vt:lpstr>Share-based Compensation - Su57</vt:lpstr>
      <vt:lpstr>Share-based Compensation - Su58</vt:lpstr>
      <vt:lpstr>Share-based Compensation - Sche</vt:lpstr>
      <vt:lpstr>Share-based Compensation - Sc60</vt:lpstr>
      <vt:lpstr>Share-based Compensation - Stoc</vt:lpstr>
      <vt:lpstr>Employee Benefit Plans - Addi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08:27:20Z</dcterms:created>
  <dcterms:modified xmlns:dcterms="http://purl.org/dc/terms/" xmlns:xsi="http://www.w3.org/2001/XMLSchema-instance" xsi:type="dcterms:W3CDTF">2016-03-09T08:27:20Z</dcterms:modified>
  <dc:title xmlns:dc="http://purl.org/dc/elements/1.1/">Untitled</dc:title>
  <dc:description xmlns:dc="http://purl.org/dc/elements/1.1/"/>
  <dc:subject xmlns:dc="http://purl.org/dc/elements/1.1/"/>
  <cp:keywords/>
  <cp:category/>
</cp:coreProperties>
</file>